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Guide Acquisition" sheetId="15" state="visible" r:id="rId15"/>
    <sheet xmlns:r="http://schemas.openxmlformats.org/officeDocument/2006/relationships" name="License Agreements" sheetId="16" state="visible" r:id="rId16"/>
    <sheet xmlns:r="http://schemas.openxmlformats.org/officeDocument/2006/relationships" name="Collaboration and License Agree" sheetId="17" state="visible" r:id="rId17"/>
    <sheet xmlns:r="http://schemas.openxmlformats.org/officeDocument/2006/relationships" name="Common Stock" sheetId="18" state="visible" r:id="rId18"/>
    <sheet xmlns:r="http://schemas.openxmlformats.org/officeDocument/2006/relationships" name="Stock Option and Grant Pla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Guide Acquisition (Tables)" sheetId="30" state="visible" r:id="rId30"/>
    <sheet xmlns:r="http://schemas.openxmlformats.org/officeDocument/2006/relationships" name="License Agreements (Tables)" sheetId="31" state="visible" r:id="rId31"/>
    <sheet xmlns:r="http://schemas.openxmlformats.org/officeDocument/2006/relationships" name="Stock Option and Grant Plan (Ta"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Property and Equipment, Net - S" sheetId="36" state="visible" r:id="rId36"/>
    <sheet xmlns:r="http://schemas.openxmlformats.org/officeDocument/2006/relationships" name="Property and Equipment, Net -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Fair Value of Financial Instr_8"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Accrued Expenses and Other Cu_3" sheetId="46" state="visible" r:id="rId46"/>
    <sheet xmlns:r="http://schemas.openxmlformats.org/officeDocument/2006/relationships" name="Leases - Additional Information" sheetId="47" state="visible" r:id="rId47"/>
    <sheet xmlns:r="http://schemas.openxmlformats.org/officeDocument/2006/relationships" name="Leases - Summary of Operating L" sheetId="48" state="visible" r:id="rId48"/>
    <sheet xmlns:r="http://schemas.openxmlformats.org/officeDocument/2006/relationships" name="Leases - Summary of Lease Term " sheetId="49" state="visible" r:id="rId49"/>
    <sheet xmlns:r="http://schemas.openxmlformats.org/officeDocument/2006/relationships" name="Leases - Summary of Lease Costs" sheetId="50" state="visible" r:id="rId50"/>
    <sheet xmlns:r="http://schemas.openxmlformats.org/officeDocument/2006/relationships" name="Leases - Summary of Future Mini" sheetId="51" state="visible" r:id="rId51"/>
    <sheet xmlns:r="http://schemas.openxmlformats.org/officeDocument/2006/relationships" name="Guide Acquisition - Additional " sheetId="52" state="visible" r:id="rId52"/>
    <sheet xmlns:r="http://schemas.openxmlformats.org/officeDocument/2006/relationships" name="Guide Acquisition - Summary of " sheetId="53" state="visible" r:id="rId53"/>
    <sheet xmlns:r="http://schemas.openxmlformats.org/officeDocument/2006/relationships" name="License Agreements - Harvard Li" sheetId="54" state="visible" r:id="rId54"/>
    <sheet xmlns:r="http://schemas.openxmlformats.org/officeDocument/2006/relationships" name="License Agreements - Harvard _2" sheetId="55" state="visible" r:id="rId55"/>
    <sheet xmlns:r="http://schemas.openxmlformats.org/officeDocument/2006/relationships" name="License Agreements - Harvard _3" sheetId="56" state="visible" r:id="rId56"/>
    <sheet xmlns:r="http://schemas.openxmlformats.org/officeDocument/2006/relationships" name="License Agreements - Broad Lice" sheetId="57" state="visible" r:id="rId57"/>
    <sheet xmlns:r="http://schemas.openxmlformats.org/officeDocument/2006/relationships" name="License Agreements - Broad Li_2" sheetId="58" state="visible" r:id="rId58"/>
    <sheet xmlns:r="http://schemas.openxmlformats.org/officeDocument/2006/relationships" name="License Agreements - Broad Li_3" sheetId="59" state="visible" r:id="rId59"/>
    <sheet xmlns:r="http://schemas.openxmlformats.org/officeDocument/2006/relationships" name="License Agreements - Editas Lic" sheetId="60" state="visible" r:id="rId60"/>
    <sheet xmlns:r="http://schemas.openxmlformats.org/officeDocument/2006/relationships" name="Collaboration and License Agr_2" sheetId="61" state="visible" r:id="rId61"/>
    <sheet xmlns:r="http://schemas.openxmlformats.org/officeDocument/2006/relationships" name="Common Stock - Additional Infor" sheetId="62" state="visible" r:id="rId62"/>
    <sheet xmlns:r="http://schemas.openxmlformats.org/officeDocument/2006/relationships" name="Stock Option and Grant Plan - A" sheetId="63" state="visible" r:id="rId63"/>
    <sheet xmlns:r="http://schemas.openxmlformats.org/officeDocument/2006/relationships" name="Stock Option and Grant Plan - S" sheetId="64" state="visible" r:id="rId64"/>
    <sheet xmlns:r="http://schemas.openxmlformats.org/officeDocument/2006/relationships" name="Stock Option and Grant Plan -_2" sheetId="65" state="visible" r:id="rId65"/>
    <sheet xmlns:r="http://schemas.openxmlformats.org/officeDocument/2006/relationships" name="Stock Option and Grant Plan -_3" sheetId="66" state="visible" r:id="rId66"/>
    <sheet xmlns:r="http://schemas.openxmlformats.org/officeDocument/2006/relationships" name="Net Loss per Share - Schedule o" sheetId="67" state="visible" r:id="rId67"/>
    <sheet xmlns:r="http://schemas.openxmlformats.org/officeDocument/2006/relationships" name="Net Loss per Share - Summary of" sheetId="68" state="visible" r:id="rId68"/>
    <sheet xmlns:r="http://schemas.openxmlformats.org/officeDocument/2006/relationships" name="Related Party Transactions - Ad"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BEAM</t>
        </is>
      </c>
    </row>
    <row r="10">
      <c r="A10" s="4" t="inlineStr">
        <is>
          <t>Entity Registrant Name</t>
        </is>
      </c>
      <c r="B10" s="4" t="inlineStr">
        <is>
          <t>Beam Therapeutics Inc.</t>
        </is>
      </c>
    </row>
    <row r="11">
      <c r="A11" s="4" t="inlineStr">
        <is>
          <t>Entity Central Index Key</t>
        </is>
      </c>
      <c r="B11" s="4" t="inlineStr">
        <is>
          <t>000174599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Title of 12(b) Security</t>
        </is>
      </c>
      <c r="B19" s="4" t="inlineStr">
        <is>
          <t>Common Stock, par value $0.01 per share</t>
        </is>
      </c>
    </row>
    <row r="20">
      <c r="A20" s="4" t="inlineStr">
        <is>
          <t>Security Exchange Name</t>
        </is>
      </c>
      <c r="B20" s="4" t="inlineStr">
        <is>
          <t>NASDAQ</t>
        </is>
      </c>
    </row>
    <row r="21">
      <c r="A21" s="4" t="inlineStr">
        <is>
          <t>Entity File Number</t>
        </is>
      </c>
      <c r="B21" s="4" t="inlineStr">
        <is>
          <t>001-39208</t>
        </is>
      </c>
    </row>
    <row r="22">
      <c r="A22" s="4" t="inlineStr">
        <is>
          <t>Entity Incorporation, State or Country Code</t>
        </is>
      </c>
      <c r="B22" s="4" t="inlineStr">
        <is>
          <t>DE</t>
        </is>
      </c>
    </row>
    <row r="23">
      <c r="A23" s="4" t="inlineStr">
        <is>
          <t>Entity Tax Identification Number</t>
        </is>
      </c>
      <c r="B23" s="4" t="inlineStr">
        <is>
          <t>81-5238376</t>
        </is>
      </c>
    </row>
    <row r="24">
      <c r="A24" s="4" t="inlineStr">
        <is>
          <t>Entity Address, Address Line One</t>
        </is>
      </c>
      <c r="B24" s="4" t="inlineStr">
        <is>
          <t>238 Main Street</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42</t>
        </is>
      </c>
    </row>
    <row r="28">
      <c r="A28" s="4" t="inlineStr">
        <is>
          <t>City Area Code</t>
        </is>
      </c>
      <c r="B28" s="4" t="inlineStr">
        <is>
          <t>857</t>
        </is>
      </c>
    </row>
    <row r="29">
      <c r="A29" s="4" t="inlineStr">
        <is>
          <t>Local Phone Number</t>
        </is>
      </c>
      <c r="B29" s="4" t="inlineStr">
        <is>
          <t>327-8775</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70266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3. P roperty and equipment, net Property and equipment consist of the following (in thousands):
March 31, December 31,
Leasehold improvements $ 58,041 $ 57,760
Lab equipment 35,489 29,905
Furniture and fixtures 3,699 3,679
Computer equipment 1,866 1,646
Construction in process 14,527 7,349
Total property and equipment 113,622 100,339
Less accumulated depreciation ( 19,334 ) ( 16,081 )
Property and equipment, net $ 94,288 $ 84,258 The following table summarizes depreciation expense incurred (in thousands):
Three Months Ended March 31,
2022 2021
Depreciation expense $ 3,262 $ 1,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4. f air value of financial instruments The Company’s financial instruments that are measured at fair value on a recurring basis consist of cash equivalents, marketable securities, equity securities of Verve Therapeutics, Inc, or Verve, contingent consideration liabilities related to the agreement and plan of merger pursuant to which the Company acquired Guide, or the Guide Merger Agreement, and success payment derivative liabilities pursuant to the license agreement, or the Harvard License Agreement, between President and Fellows of Harvard University, or Harvard, and the Company, and the license agreement, or the Broad License Agreement, between The Broad Institute, Inc., or Broad Institute, and the Company. The following tables set forth the fair value of the Company’s financial assets and liabilities by level within the fair value hierarchy at March 31, 2022 (in thousands):
Carrying Fair Level 1 Level 2 Level 3
Assets
Cash equivalents:
Money market funds $ 152,020 $ 152,020 $ 152,020 $ — $ —
Commercial paper 144,801 144,801 — 144,801 —
Marketable securities:
Commercial paper 730,967 730,967 — 730,967 —
Corporate notes 18,125 18,125 — 18,125 —
U.S. Treasury securities 164,205 164,205 — 164,205 —
Equity securities included in marketable securities:
Corporate equity securities 12,482 12,482 12,482 — —
Total assets $ 1,222,600 $ 1,222,600 $ 164,502 $ 1,058,098 $ —
Liabilities
Success payment liability – Harvard $ 14,200 $ 14,200 $ — $ — $ 14,200
Success payment liability – Broad Institute 14,400 14,400 — — 14,400
Contingent consideration liability – Technology 24,531 24,531 $ — $ — $ 24,531
Contingent consideration liability – Product 6,384 6,384 — — 6,384
Total liabilities $ 59,515 $ 59,515 $ — $ — $ 59,515 The following tables set forth the fair value of the Company’s financial assets and liabilities by level within the fair value hierarchy at December 31, 2021 (in thousands):
Carrying Fair Level 1 Level 2 Level 3
Assets
Cash equivalents:
Money market funds $ 540,094 $ 540,094 $ 540,094 $ — $ —
Commercial paper 13,997 13,997 — 13,997 —
Corporate notes 5,903 5,903 — 5,903 —
Marketable securities:
Commercial paper 368,743 368,743 — 368,743 —
Corporate notes 16,743 16,743 — 16,743 —
Equity securities included in marketable securities
Corporate equity securities 20,167 20,167 20,167 — —
Total assets $ 965,647 $ 965,647 $ 560,261 $ 405,386 $ —
Liabilities
Success payment liability – Harvard $ 21,000 $ 21,000 $ — $ — $ 21,000
Success payment liability – Broad Institute 21,200 21,200 — — 21,200
Contingent consideration liability – Technology 24,359 $ 24,359 — — 24,359
Contingent consideration liability – Product 7,008 7,008 — — 7,008
Total liabilities $ 73,567 $ 73,567 $ — $ — $ 73,567 Cash equivalents – Money market funds included within cash equivalents are classified within Level 1 of the fair value hierarchy because they are valued using quoted market prices in active markets. Commercial paper and corporate not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Marketable securities – Marketable securities, excluding corporate equity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holds an investment in Verve consisting of shares of Verve’s common stock. Prior to Verve's initial public offering in June 2021, the Company valued such investment based on the cost of the equity securities adjusted for any observable market transactions. Following Verve's initial public offering, the equity securities have a readily determinable fair value; however, they were subject to transfer restrictions for 6 months following Verve's initial public offering. As of March 31, 2022 , the Company owned 546,970 shares of Verve's common stock valued at $ 12.5 million, which is included in marketable securities in the condensed consolidated balance sheet. In addition the Company recorded other expense of $ 7.7 million and other income of $ 1.0 million for the three months ended March 31, 2022, and 2021 respectively, related to the changes in fair value of Verve's stock. Pursuant to ASU No. 2016-01, Recognition and Measurement of Financial Assets and Financial Liabilities , the Company records changes in the fair value of its investments in equity securities to other income (expense), in the Company’s condensed consolidated statements of operations. Success payment liabilities – As discussed further in Note 9, License agreements , the Company is required to make payments to Harvard and Broad Institute based upon the achievement of specified multiples of the initial weighted average value of the Company’s Series A Preferred Stock or, subsequent to the Company’s initial public offering, or IPO, the market value of the Company's common stock, at specified valuation dates. The Company’s liability for the share-based success payments under the Harvard and Broad License Agreements is carried at fair value.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Harvard and Broad Institute success payment liabilities:
Harvard Broad Institute
March 31, December 31, March 31, December 31,
Fair value of common stock (per share) $ 57.30 $ 79.69 $ 57.30 $ 79.69
Expected volatility 80 % 76 % 80 % 76 %
Expected term (years) 0.10 - 7.25 0.10 - 7.49 0.10 - 8.11 0.10 - 8.36 The computation of expected volatility was estimated using available information about the historical volatility of stocks of similar publicly traded companies in addition to the Company's own data for a period matching the expected term assumption. In addition, the Company incorporated the estimated number, timing, and probability of valuation measurement dates in the calculation of the success payment liability. The following table reconciles the change in the fair value of success payment liabilities based on Level 3 inputs (in thousands):
Three Months Ended March 31, 2022
Harvard Broad Institute Total
Balance at December 31, 2021 $ 21,000 $ 21,200 $ 42,200
Change in fair value ( 6,800 ) ( 6,800 ) ( 13,600 )
Balance at March 31, 2022 $ 14,200 $ 14,400 $ 28,600 Contingent consideration liabilities – As discussed further in Note 8, Guide acquisition , under the Guide Merger Agreement, Guide’s former stockholders and optionholders are eligible to receive up to an additional $ 100.0 million in technology milestone payments and $ 220.0 million in product milestone payments, payable in the Company’s common stock valued using the volume-weighted average price of the Company’s stock over the ten-day trading period ending two trading days prior to the date on which the applicable milestone is achieved. As these milestones are payable in the Company’s common stock, the milestone payments result in liability classification under ASC 480, Distinguishing Liabilities from Equity . These contingent consideration liabilities are carried at fair value which was estimated by applying a probability-based model, which utilized inputs based on timing of achievement that were unobservable in the market. These contingent consideration liabilities are classified within Level 3 of the fair value hierarchy. The following table reconciles the change in fair value of the contingent consideration liabilities based on level 3 inputs (in thousands):
Three Months Ended March 31, 2022
Technology Milestones Product Milestones Total
Balance at December 31, 2021 $ 24,359 $ 7,008 $ 31,367
Change in fair value 172 ( 624 ) ( 452 )
Balance at March 31, 2022 $ 24,531 $ 6,384 $ 30,915 The following variables were incorporated in the calculation of the estimated fair value of the contingent consideration liabilities:
Technology Milestones Product Milestones
March 31, December 31, March 31, December 31,
Discount Rate 8.50 % 7.50 % 8.50 % 7.50 %
Probability of Achievement 10 - 75 % 10 - 75 % 2 - 15 % 2 - 15 %
Projected Year of Achievement 2022 - 2023 2022 - 2023 2024 - 2029 2023 - 2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5. Marketable securities The following table summarizes the Company’s marketable securities held at March 31, 2022 (in thousands):
Amortized Cost Gross Gross Fair Value
Commercial paper $ 733,068 $ — $ ( 2,101 ) $ 730,967
Corporate notes 18,249 — ( 124 ) 18,125
U.S. Treasury securities 164,689 2 ( 486 ) 164,205
Corporate equity securities 12,482 — — 12,482
Total $ 928,488 $ 2 $ ( 2,711 ) $ 925,779 The following table summarizes the Company’s marketable securities held at December 31, 2021 (in thousands):
Amortized Cost Gross Gross Fair Value
Commercial paper $ 368,778 $ 32 $ ( 67 ) $ 368,743
Corporate notes 16,758 — ( 15 ) 16,743
Corporate equity securities 20,167 — — 20,167
Total $ 405,703 $ 32 $ ( 82 ) $ 405,653 The amortized cost of marketable securities is adjusted for amortization of premiums and accretion of discounts to maturity. At March 31, 2022 , the balance in accumulated other comprehensive (loss) income was comprised solely of activity related to marketable securities. There were no realized gains or losses recognized on the sale or maturity of marketable securities for the three months ended March 31, 2022 and 2021 and, as a result, the Company did not reclassify any amounts out of accumulated other comprehensive (loss) income for the same periods. The Company holds debt securities of companies with high credit quality and has determined that there was no material change in the credit risk of any of its debt securities. The contractual maturity dates of all the investments are less tha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 of the following (in thousands):
March 31, December 31,
Employee compensation and related benefits $ 6,771 $ 11,661
Research costs 6,545 3,133
Professional fees 3,542 3,330
Process development and manufacturing costs 2,299 3,833
Other 4,905 6,964
Total $ 24,062 $ 28,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Operating leases The Company’s operating leases are as follows: • A February 2018 lease for 38,203 square feet of office and laboratory space, which commenced in March 2018 and terminates in September 2028 . The lease is subject to fixed-rate rent escalations and provided for $ 6.1 million in tenant improvements and a term extension option, which is not reasonably certain of exercise. • An October 2018 lease for laboratory space as amended, which commenced in April 2019 and terminates in December 2025 . The amended lease is subject to fixed-rate rent escalations and provides an option to extend the lease for two additional two-year periods through December 31, 2029, which are not reasonably certain of being exercised. Through March 31, 2022, the Company has recorded right-of-use, or ROU assets and lease liabilities of $ 14.1 million and $ 14.0 million related to this lease. • An April 2019 lease for office and laboratory space, that was built over the course of 2020 and 2021. Pursuant to the terms of the original lease agreement, the first phase of the lease commenced in October 2020 (rent payments for the first phase began in August 2021 ) and the second phase of the lease commenced in January 2021 (rent payments for the second phase began in February 2022 ). The lease is subject to fixed-rate rent escalations and provides for $ 23.4 million in tenant improvements and the option to extend the lease for two terms of five years each, which are not reasonably certain of exercise. The Company determined that it is the accounting owner of all tenant improvements. The Company maintains a security deposit of $ 9.7 million in the form of a letter of credit, which is included in restricted cash as of March 31, 2022 and December 31, 2021 . Upon commencement of the first phase of this lease in October 2020, the Company recorded an operating lease ROU asset of $ 66.8 million and a lease liability of $ 68.8 million and upon commencement of the second phase of this lease in January 2021, the Company recorded an operating lease ROU asset of $ 22.0 million and a corresponding lease liability of $ 23.0 million. Subsequently, during the second quarter of 2021, the Company amended the rent commencement dates of the first and second phases of this lease. Pursuant to the terms of the amendment, the lease will terminate in February 2034 , which is 12 years from the amended second phase rent commencement date. As a result, the Company recorded an increase in the ROU asset of $ 0.5 million and lease liability of $ 0.5 million. The following table summarizes operating lease costs and sublease income (in thousands):
Three Months Ended
2022 2021
Operating lease costs $ 4,386 $ 4,558
Variable lease costs 1,136 210
Short-term lease costs 232 —
Sublease income ( 331 ) —
Total $ 5,423 $ 4,768 The following table summarizes the lease term and discount rate for operating leases:
March 31, December 31,
Weighted-average remaining lease term (years) 10.6 11.1
Weighted-average discount rate 7.0 % 7.0 % The following table summarizes the lease costs for amounts included in the measurement of lease liabilities (in thousands):
Three Months Ended
2022 2021
Operating cash flows used for operating leases $ 4,509 $ 1,685
Operating lease liabilities arising from obtaining ROU assets 4,822 23,366 At March 31, 2022, the future minimum lease payments for the Company’s operating leases for each of the next five years and total thereafter were as follows (in thousands):
Remainder of 2022 $ 13,865
2023 19,006
2024 19,586
2025 20,066
2026 17,143
Thereafter 115,692
Undiscounted lease payments 205,358
Less: imputed interest ( 59,965 )
Total operating lease liabilities $ 145,393 In August 2020, the Company entered into a lease agreement with Alexandria Real Estate Equities, Inc., or the Landlord, to build a 100,000 square foot manufacturing facility in Research Triangle Park, North Carolina intended to support a broad range of clinical programs. The lease has a term of 15 years following the commencement date and provides the Company the option to extend the lease term for two five-year terms. It is subject to fixed rate escalation increases and also provides up to $ 20.0 million for reimbursement of tenant improvements. As the lease had not commenced as of March 31, 2022, the Company has not recorded an operating lease ROU asset or lease liability for this lease in the accompanying condensed consolidated balance sheets. The lease payments are subject to adjustment following the determination of the total project costs of the landlord. The initial estimate of the minimum amount of undiscounted lease payments due under this lease is $ 69.0 million. The Company anticipates that the facility will be operational in the first quarter of 2023 at which time it would begin making rent payments. The tabular disclosure of minimum lease payments above does not include payments due under this lease. In August 2021, the Company executed a lease amendment to its April 2019 lease for office and laboratory space in Cambridge, Massachusetts to occupy additional space. The term of this lease will run concurrent with the term of the April 2019 lease. The initial estimate of the minimum amount of undiscounted lease payments due under this lease is $ 11.1 million. As the lease had not yet commenced as of March 31, 2022 , the Company has not recorded an operating lease ROU asset or lease liability for this lease in the accompanying condensed consolidated balance sheets. The tabular disclosure of minimum lease payments above does not include payments due under this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ide Acquisition</t>
        </is>
      </c>
      <c r="B1" s="2" t="inlineStr">
        <is>
          <t>3 Months Ended</t>
        </is>
      </c>
    </row>
    <row r="2">
      <c r="B2" s="2" t="inlineStr">
        <is>
          <t>Mar. 31, 2022</t>
        </is>
      </c>
    </row>
    <row r="3">
      <c r="A3" s="3" t="inlineStr">
        <is>
          <t>Business Combinations [Abstract]</t>
        </is>
      </c>
    </row>
    <row r="4">
      <c r="A4" s="4" t="inlineStr">
        <is>
          <t>Guide Acquisition</t>
        </is>
      </c>
      <c r="B4" s="4" t="inlineStr">
        <is>
          <t xml:space="preserve">8. Guide acquisition On February 23, 2021 , the Company entered into the Guide Merger Agreement. Under the Guide Merger Agreement, the Company paid Guide’s former stockholders and optionholders upfront consideration in an aggregate amount of $ 120.0 million, excluding customary purchase price adjustments and closing costs, in shares of the Company’s common stock, based upon the volume-weighted average price of the Company’s stock over the ten trading day period ending on February 19, 2021. Pursuant to the Guide Merger Agreement, the Company acquired all of the issued and outstanding shares of Guide. The Company issued a total of 1,087,153 shares of its common stock valued at $ 120.0 million in connection with the upfront payment to Guide’s former stockholders and optionholders. The Guide transaction resulted in the acquisition of certain know-how and intellectual property assets related to Guide’s proprietary in vivo LNP screening technology and its library of lipids and lipid nanoparticle formulations identified using the screening technology. Management determined that the acquired assets do not meet the definition of a business pursuant to ASC 805, Business Combinations , as substantially all of the fair value of the acquired assets is concentrated into one identifiable asset, the LNP screening technology and associated lipid library. As of the date of closing of the transactions contemplated by the Guide Merger Agreement, or the Guide Merger Agreement Date, the asset acquired had no alternative future use and had not reached a stage of technological feasibility. As a result, all share-based and cash payment obligations have been recorded as research and development expense in the accompanying condensed consolidated statements of operations and other comprehensive loss in the amount of $ 155.0 million. The total transaction price was allocated to the assets acquired and liabilities assumed on a relative fair value basis. In addition, Guide’s former stockholders and optionholders are eligible to receive up to an additional $ 100.0 million in technology milestone payments and $ 220.0 million in product milestone payments, payable in the Company’s common stock valued using the volume-weighted average price of the Company’s stock over the ten trading-day period ending two trading days prior to the date on which the applicable milestone is received. The Company determined that all future technology and product milestone payments are classified as contingent consideration liabilities under ASC 480 and therefore the Company recorded a liability for these milestone payments as of the Guide Merger Agreement Date at fair value of $ 36.5 million. These contingent consideration liabilities are remeasured at fair value each financial reporting period, with the resulting impact reflected in the Company’s condensed consolidated statements of operations and other comprehensive loss, presented within other income (expense). 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 1,427 )
Total transaction price $ 159,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2</t>
        </is>
      </c>
    </row>
    <row r="3">
      <c r="A3" s="3" t="inlineStr">
        <is>
          <t>Organization, Consolidation and Presentation of Financial Statements [Abstract]</t>
        </is>
      </c>
    </row>
    <row r="4">
      <c r="A4" s="4" t="inlineStr">
        <is>
          <t>License Agreements</t>
        </is>
      </c>
      <c r="B4" s="4" t="inlineStr">
        <is>
          <t>9. License agreements Harvard license agreement Under the Harvard License Agreement, Harvard is entitled to receive success payments, in cash or shares of Company stock, determined based upon the achievement of specified multiples of the initial weighted average value of the Company’s Series A Preferred Stock at specified valuation dates. The success payments range from $ 5.0 million to a maximum of $ 105.0 million and have valuation multiples that range from 5 times to 40 times the initial weighted average value of the Series A Preferred Stock. Subsequent to the Company’s IPO, the amount of success payments is based on the market value of the Company’s common stock. 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and beginning one year after the Company’s IPO, the Company will perform a calculation of any amounts owed to Harvard on each rolling 90-day period. In May 2021, the first success payment measurement occurred and amounts due to Harvard were calculated to be $ 15.0 million. The Company elected to make the payment in shares of the Company’s common stock and issued 174,825 shares of the Company’s common stock to settle this liability on June 10, 2021. The Company may owe Harvard success payments of up to an additional $ 90.0 million. As of March 31, 2022 , no success payments were due to Harvard. The following table summarizes the Company’s success payment liability for Harvard (in thousands):
March 31, December 31,
Harvard success payment liability $ 14,200 $ 21,000 The following table summarizes the expense resulting from the change in the fair value of the success payment liability for Harvard (in thousands):
Three Months Ended March 31,
2022 2021
Change in fair value of Harvard success payment liability $ ( 6,800 ) $ 1,000 The annual maintenance fee under the Harvard License Agreement is recorded as research and development expense. Annual patent costs will be expensed as incurred. As of March 31, 2022, the Company determined that product development and regulatory approval milestones under the Harvard License Agreement were not probable and, as such, no amounts were recognized for the three months ended March 31, 2022. There was no expense recorded for these milestones for the three months ended March 31, 2021. During the three months ended March 31, 2022 the Company incurred $ 0.5 million of expense related to non-royalty sublicense fees owed to Harvard. As of March 31, 2022 , the Company has accrued $ 33.1 million of non-royalty sublicense fees owed to Harvard. Broad license agreement Under the Broad License Agreement, Broad Institute is entitled to receive success payments, in cash or shares of Company common stock, determined based upon the achievement of specified multiples of the initial weighted average value of the Series A Preferred Stock at specified valuation dates. The success payments range from $ 5.0 million to a maximum of $ 105.0 million and have valuation multiples that range from 5 times to 40 times the initial weighted average value of the Series A Preferred Stock. Subsequent to the Company's IPO, the amount of success payments is based on the market value of the Company’s common stock. 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and beginning one year after the Company’s IPO, the Company will perform a calculation of any amounts owed to Broad Institute on each rolling 90-day period. In May 2021, the first success payment measurement occurred and amounts due to Broad Institute were calculated to be $ 15.0 million. The Company elected to make the payment in shares of the Company’s common stock and issued 174,825 shares of the Company’s common stock to settle this liability on June 10, 2021. The Company may owe Broad Institute success payments of up to an additional $ 90.0 million. As of March 31, 2022 , no success payments were due to Broad Institute. The following table summarizes the Company’s success payment liability for Broad Institute (in thousands):
March 31, December 31,
Broad Institute success payment liability $ 14,400 $ 21,200 The following table summarizes the expense resulting from the change in the fair value of the success payment liability for Broad Institute (in thousands):
Three Months Ended March 31,
2022 2021
Change in fair value of Broad Institute success payment liability $ ( 6,800 ) $ 900 The annual maintenance fee under the Broad License Agreement is recorded as research and development expense. Annual patent costs will be expensed as incurred. As of March 31, 2022, the Company determined that product development and regulatory approval milestones and royalties under the Broad License Agreement were not probable and, as such, no amounts were recognized for the three months ended March 31, 2022 . There was no expense recorded for these milestones for the three months ended March 31, 2021. The Company paid $ 6.1 million of non-royalty sublicense fees to Broad Institute during the three months ended March 31, 2022. Editas license agreement In May 2018, the Company entered into a license agreement, or the Editas License Agreement, with Editas Medicine, Inc., or Editas. Pursuant to the Editas License Agreement, Editas granted to the Company licenses and options to acquire licenses to certain intellectual property rights owned or controlled by Editas, for specified uses. The annual maintenance fees under the Editas License Agreement are recorded as research and development expense. Annual patent costs are expensed as incurred. In addition, the Company is required to make certain development, regulatory and commercial milestone payments to Editas upon the achievement of specified milestones. The Company recorded $ 0.1 million of expense related to these milestones during the three months ended March 31, 2022. Management concluded that the licenses acquired from each transaction above did not meet the accounting definition of a business as inputs, but no processes or outputs were acquired with the licenses, and the licensed technology had not achieved technological feasibility. As the inputs that were acquired along with the licenses do not constitute a “business,” the transactions have been accounted as asset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e Agreements</t>
        </is>
      </c>
      <c r="B4" s="4" t="inlineStr">
        <is>
          <t xml:space="preserve">10. Collaboration and license agreements Pfizer In December 2021, the Company entered into a research collaboration agreement, or the Pfizer Agreement, with Pfizer Inc., or Pfizer, focused on the use of certain of the Company’s base editing technology to develop in vivo therapies for rare genetic diseases of the liver, muscle, and central nervous system. Under the terms of the Pfizer Agreement, the Company will conduct all research activities through development candidate selection for three base editing programs that target specific genes corresponding to specific diseases that are the subject of such programs. Pfizer will have exclusive rights to license each of the three programs at no additional cost, each an Opt-In Right, and will assume responsibility for subsequent development and commercialization. At the end of the Phase 1/2 clinical trials, the Company may elect to enter into a global co-development and co-commercialization agreement with Pfizer with respect to one program licensed under the collaboration for an option exercise fee equal to a percentage of the applicable development costs incurred by Pfizer, or the Participation Election. In the event the Company elects to exercise its Participation Election, upon the payment of its option exercise fee, Pfizer and the Company would share net profits as well as development and commercialization costs in a 65 %/ 35 % (Pfizer/Company) split for such program. The research collaboration is managed on an overall basis by a Joint Research Committee, or JRC, formed by an equal number of representatives from the Company and Pfizer. At the inception of the Pfizer Agreement, the Company was entitled to receive a nonrefundable upfront payment of $ 300.0 million in consideration for the rights granted to Pfizer under the collaboration. Should Pfizer exercise its Opt-In Right for any of the three programs, the Company would be eligible to receive development, regulatory, and commercial milestones of up to $ 350.0 million per program, for potential total consideration of up to $ 1.35 billion, plus royalty payments on global net sales for each licensed program, if any. If Pfizer does not exercise its Opt-In Right for a program, the Company’s rights in such program revert to the Company and the Company will be required to pay Pfizer earn-out payments equal to a low single digit percentage of net sales earned on such program for a ten-year period, if any. As the $ 300.0 million upfront fee was not received by the Company as of December 31, 2021, the Company recorded a collaboration receivable for $ 300.0 million with a corresponding deferred revenue liability. The Company received the $ 300.0 million in January 2022. During the collaboration term, Pfizer has a one-time option to substitute a disease that is the subject of a specific program with one pre-defined substitute disease. The collaboration has an initial term of four years and may be extended for an additional year on a program-by-program basis. Pfizer may terminate the Pfizer Agreement for convenience on any or all of the programs by providing 90 days’ prior written notice. The Company accounts for the Pfizer Agreement under ASC 606, Revenue from Contracts with Customers , or ASC 606, as it includes a customer-vendor relationship as defined under ASC 606 and meets the criteria to be considered a contract. The overall transaction price as of the inception of the contract was determined to be $ 300.0 million, which is comprised entirely of the nonrefundable upfront payment. There is no variable consideration included in the transaction price at inception as the future milestone payments are fully constrained and the Company is not required to estimate variable consideration for the royalty payments at contract inception. The Company will re-evaluate the transaction price in each reporting period. The Company has concluded that the licenses to its base editing technology, including the exclusive development and commercialization rights, are not capable of being distinct from the other performance obligations, and as such the Company has determined that the licenses combined with the other research and development services represent performance obligations and no up-front revenue was recognized for the licenses. The selling price of each performance obligation was determined based on the Company’s estimated standalone selling price, or the ESSP. The Company developed the ESSP for all of the performance obligations included in the Pfizer Agreement with the objective of determining the price at which it would sell such an item if it were to be sold regularly on a standalone basis. The Company allocated the stand-alone selling price to the performance obligations based on the relative standalone selling price method. The Company recognizes revenue for each performance obligation as it is satisfied during the term of the agreement using an input method. The Company allocated the transaction price of $ 300.0 million to each of the three performance obligations, which includes each of the three base editing programs combined with the research and development services, licenses, and exclusive development and commercialization rights. Revenue is recognized using an input method based on the actual costs incurred as a percentage of total budgeted costs towards satisfying the performance obligation as this method provides the most faithful depiction of the entity’s performance in transferring control of the goods and services promised to Pfizer and represents the Company’s best estimate of the period of the obligation. For the three months ended March 31, 2022 , the Company recognized $ 6.3 million of revenue related to the Pfizer Agreement. As of March 31, 2022 , there is $ 95.6 million and $ 198.1 million of current and long-term deferred revenue, respectively, related to the Pfizer Agreement. Apellis Pharmaceuticals In June 2021, the Company entered into a research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conduct preclinical research on up to six base editing programs that target specific genes within the complement system in various organs, including the eye, liver, and brain. Apellis has an exclusive option to license any or all of the six programs, or in each case, an Opt-In Right, and will assume responsibility for subsequent development. The Company may elect to enter into a 50-50 U.S. co-development and co-commercialization agreement with Apellis with respect to one program instead of a license. The collaboration is managed on an overall basis by an alliance steering committee formed by an equal number of representatives from the Company and Apellis. As part of the collaboration, the Company is eligible to receive a total of $ 75.0 million in upfront and near-term milestones from Apellis, which is comprised of $ 50.0 million received upon signing and an additional $ 25.0 million payment on June 30, 2022, the one-year anniversary of the effective date of the Apellis Agreement, or the First Anniversary Payment. Following any exercise of an Opt-In Right for any of the six programs, the Company will be eligible to receive development, regulatory, and sales milestones from Apellis, as well as royalty payments on sales. The collaboration has an initial term of five years and may be extended up to two years on a per year and program-by-program basis. During the collaboration term, Apellis may, subject to certain limitations, substitute a specific complement gene and/or organ for any of the initial base editing programs. Apellis may terminate the Apellis Agreement for convenience on any or all of the programs by providing prior written notice. The Company received the $ 50.0 million upfront payment from Apellis in July 2021. The Company accounts for the Apellis Agreement under ASC 606 as it includes a customer-vendor relationship as defined under ASC 606 and meets the criteria to be considered a contract. The overall transaction price as of the inception of the contract was determined to be $ 75.0 million, which is composed of the upfront payment of $ 50.0 million and the First Anniversary Payment of $ 25.0 million. The Company will re-evaluate the transaction price in each reporting period. The $ 25.0 million for the First Anniversary Payment represents both a contract asset and a contract liability and the Company has presented these amounts net in accordance with ASC 606 guidance for contract assets and liabilities. The Company concluded that each of the six base editing programs combined with the research and development service, licenses, substitution rights and governance participation were material promises that were both capable of being distinct and were distinct within the context of the Apellis Agreement and represented separate performance obligations. Therefore, the Company did no t recognize any upfront revenue related to the license. The Company further concluded that the Opt-In Rights and option to extend the collaboration term did not grant Apellis a material right. The Company determined that the term of the contract is five years , as this is the period during which both parties have enforceable rights. The selling price of each performance obligation was determined based on the Company’s estimated standalone selling price, or the ESSP. The Company developed the ESSP for all of the performance obligations included in the Apellis Agreement with the objective of determining the price at which it would sell such an item if it were to be sold regularly on a standalone basis. The Company allocated the stand-alone selling price to the performance obligations based on the relative standalone selling price method. The Company recognizes revenue for each performance obligation as it is satisfied over the five-year term using an input method. The Company allocated the transaction price of $ 75.0 million to each of the six performance obligations, which includes each of the six base editing programs combined with the research and development service, licenses, substitution rights and governance participation, and is being recognized using an input method based on the actual costs incurred as a percentage of total budgeted costs towards satisfying the performance obligation as this method provides the most faithful depiction of the entity’s performance in transferring control of the goods and services promised to Apellis and represents the Company’s best estimate of the period of the obligation. For the three months ended March 31, 2022 , the Company recognized $ 2.1 million of revenue related to the Apellis Agreement. As of March 31, 2022 , there is $ 19.4 million and $ 26.7 million of current and long-term deferred revenue, respectively, related to the Apellis Agreement. Prime Medicine In September 2019, the Company entered into a collaboration and license agreement, or the Prime Agreement, with Prime Medicine, Inc., or Prime, to research and develop a novel gene editing technology developed by one of the Company’s founders. Under the terms of the agreement, the Company granted Prime Medicine a non-exclusive license to certain of its CRISPR technology (including Cas12b), delivery technology and certain other technology controlled by the Company to develop and commercialize gene editing products for the treatment of human diseases. Prime Medicine granted the Company an exclusive license to develop and commercialize prime gene editing technology for the creation or modification of any single base transition mutations, as well as any edits made for the treatment of sickle cell disease. Additionally, each party granted to the other party certain exclusive and non-exclusive licenses to certain technology developed after the effective date of the agreement and controlled by the granting party or jointly owned by the parties. Each party has an obligation to assign rights in certain technology developed under the collaboration to the other party. The Company provided immaterial interim management and startup services to Prime Medicine through March 2021 but did not provide any services during 2022. As of March 31, 2022, the Company determined that future milestones and royalties under the Prime Agreement were not probable of recognition. Verve In April 2019, the Company entered into a collaboration and license agreement with Verve, or the Verve Agreement, to investigate gene editing strategies to modify genes associated with an increased risk of coronary diseases. Under the terms of the Verve Agreement, the Company granted Verve an exclusive license to certain base editor technology and certain delivery technology, and improvements and Verve granted Beam a non-exclusive license under certain know-how and patents controlled by Verve, an interest in joint collaboration technology and an exclusive license (except as to Verve) under certain delivery technology. As of March 31, 2022 , the Company determined that milestones and royalties under the Verve Agreement were not probable of recogn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t>
        </is>
      </c>
      <c r="B1" s="2" t="inlineStr">
        <is>
          <t>3 Months Ended</t>
        </is>
      </c>
    </row>
    <row r="2">
      <c r="B2" s="2" t="inlineStr">
        <is>
          <t>Mar. 31, 2022</t>
        </is>
      </c>
    </row>
    <row r="3">
      <c r="A3" s="3" t="inlineStr">
        <is>
          <t>Stockholders' Equity Attributable to Parent [Abstract]</t>
        </is>
      </c>
    </row>
    <row r="4">
      <c r="A4" s="4" t="inlineStr">
        <is>
          <t>Common Stock</t>
        </is>
      </c>
      <c r="B4" s="4" t="inlineStr">
        <is>
          <t>11. Common stock In January 2021, the Company issued and sold 2,795,700 shares of its common stock in a private placement at an offering price of $ 93.00 per share for aggregate gross proceeds of $ 260.0 million. The Company received $ 252.0 million in net proceeds after deducting fees to the placement agents and offering expenses payable by the Company. In April 2021, the Company entered into the Sales Agreement, with Jefferies, pursuant to which the Company was entitled to offer and sell, from time to time at prevailing market prices, shares of the Company’s common stock having aggregate gross proceeds of up to $ 300.0 million. The Company agreed to pay Jefferies a commission of up to 3.0 % of the aggregate gross sale proceeds of any shares sold by Jefferies under the Sales Agreement. Between April and July 2021, the Company has sold 2,908,009 shares of its common stock under the Sales Agreement at an average price of $ 103.16 per share for aggregate gross proceeds of $ 300.0 million, before deducting commissions and offering expenses payable by the Company. In July 2021, the Company and Jefferies entered into an amendment to the Sales Agreement to provide for an increase in the aggregate offering amount under the Sales Agreement, such that as of July 7, 2021, the Company may offer and sell shares of common stock having an aggregate offering price of an additional $ 500.0 million. As of March 31, 2022, the Company has sold 2,873,956 additional shares of its common stock under the amended Sales Agreement at an average price of $ 92.71 per share for aggregate gross proceeds of $ 266.5 million, before deducting commissions and offering expenses payable by the Company. The holders of the Company’s common stock are entitled to one vote for each share of common stock. Subject to the payment in full of all preferential dividends to which the holders of the Company’s preferred stock are entitled, the holders of the Company’s common stock shall be entitled to receive ratably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Company’s preferred stock are entitled with respect to the distribution of assets in liquidation, the holders of common stock shall be entitled to share ratably in the remaining assets of the Company available for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3 Months Ended</t>
        </is>
      </c>
    </row>
    <row r="2">
      <c r="B2" s="2" t="inlineStr">
        <is>
          <t>Mar. 31, 2022</t>
        </is>
      </c>
    </row>
    <row r="3">
      <c r="A3" s="3" t="inlineStr">
        <is>
          <t>Share-based Payment Arrangement [Abstract]</t>
        </is>
      </c>
    </row>
    <row r="4">
      <c r="A4" s="4" t="inlineStr">
        <is>
          <t>Stock Option and Grant Plan</t>
        </is>
      </c>
      <c r="B4" s="4" t="inlineStr">
        <is>
          <t xml:space="preserve">12. Stock option and grant plan 2017 stock option and grant plan In June 2017, the Company’s board of directors adopted the Beam Therapeutics Inc. 2017 Stock Option and Grant Plan, or the 2017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In May 2019, the 2017 Plan was amended to provide up to 8,078,681 shares of common stock for the issuance of stock options and restricted stock. 2019 equity incentive plan In October 2019, the Company’s board of directors adopted the Beam Therapeutics Inc. 2019 Equity Incentive Plan, or the 2019 Plan, and, following the IPO, all equity-based awards have been granted under the 2019 Plan. The 2019 Plan provides for the grant of qualified and nonqualified stock options, stock appreciation rights, restricted and unrestricted stock and stock units, performance awards, and other share-based awards to the Company’s employees, officers, directors, advisors, and outside consultants. The maximum number of shares of the Company’s common stock that may be issued under the 2019 Plan was initially 3,700,000 shares, or the Share Pool, plus the number of shares of the Company’s common stock underlying awards under the 2017 Plan, not to exceed 5,639,818 shares, that become available again for grant under the 2017 Plan in accordance with its terms. The Share Pool will automatically increase on January 1st of each year from 2021 to 2029 by the lesser of (i) four percent of the number of shares of the Company’s common stock outstanding as of the close of business on the immediately preceding December 31st and (ii) the number of shares determined by the Company’s board of directors on or prior to such date for such year. As of March 31, 2022, the Company had 11,226,843 shares reserved including 2,452,727 shares available for future issuance pursuant to the 2019 Plan. Stock-based compensation expense recorded as research and development and general and administrative expenses in the condensed consolidated statements of operations and other comprehensive loss is as follows (in thousands):
Three Months Ended
2022 2021
Research and development $ 11,294 $ 3,155
General and administrative 6,741 1,493
Total stock-based compensation expense $ 18,035 $ 4,648 Stock options The following table provides a summary of option activity under the Company’s equity award plans :
Number Weighted
Outstanding at December 31, 2021 6,034,192 $ 32.40
Granted 1,427,500 69.13
Exercised ( 176,652 ) 4.64
Forfeitures ( 20,637 ) 36.41
Outstanding at March 31, 2022 7,264,403 40.28
Exercisable as of March 31, 2022 2,602,709 $ 15.83 The weighted-average grant date fair value per share of options granted in the three months ended March 31, 2022 was $ 46.09 . As of March 31, 2022, there was $ 158.4 million of unrecognized compensation expense related to unvested stock options, which is expected to be recognized over a weighted-average period of approximately 2.6 years. Restricted stock The Company issues shares of restricted common stock, including both restricted stock units and restricted stock awards. Restricted common stock issued generally vests over a period of two to four years . The following table summarizes the Company’s restricted stock activity:
Shares Weighted-
Unvested as of December 31, 2021 1,126,206 $ 74.32
Issued 711,025 57.30
Vested ( 283,186 ) 38.69
Forfeited ( 11,519 ) 86.15
Unvested as of March 31, 2022 1,542,526 $ 72.93 At March 31, 2022, there was approximately $ 106.9 million of unrecognized stock-based compensation expense related to restricted stock that is expected to vest. These costs are expected to be recognized over a weighted-average remaining vesting period of approximately 3.5 years. 2019 employee stock purchase plan In February 2020, the Company’s board of directors adopted the Beam Therapeutics Inc. 2019 Employee Stock Purchase Plan, or ESPP, which was approved by the Company’s stockholders.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 25,000 and at a purchase price of 85 % of the lower of the fair market value of the Company’s common stock on the first trading day of the offering period or on the applicable purchase date, which will be the final trading day of the applicable purchase period. The first offering period commenced on October 1, 2021 . The Company issued 28,990 shares under the ESPP during the three months ended March 31, 2022. There were no shares issued under the ESPP during the three months ended March 31, 2021. As of March 31, 2022 , the Company had 1,706,282 shares available for issuance under the ESPP. The Company uses the straight-line attribution approach to record the expense over the offering period. Stock-based compensation for the ESPP for the three months ended March 31, 2022 was $ 0.3 million. There was no stock-based compensation expense recorded under the ESPP for the three months ended March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96821</v>
      </c>
      <c r="C3" s="6" t="n">
        <v>559994</v>
      </c>
    </row>
    <row r="4">
      <c r="A4" s="4" t="inlineStr">
        <is>
          <t>Marketable securities</t>
        </is>
      </c>
      <c r="B4" s="5" t="n">
        <v>925779</v>
      </c>
      <c r="C4" s="5" t="n">
        <v>405653</v>
      </c>
    </row>
    <row r="5">
      <c r="A5" s="4" t="inlineStr">
        <is>
          <t>Collaboration receivable</t>
        </is>
      </c>
      <c r="C5" s="5" t="n">
        <v>300000</v>
      </c>
    </row>
    <row r="6">
      <c r="A6" s="4" t="inlineStr">
        <is>
          <t>Prepaid expenses and other current assets</t>
        </is>
      </c>
      <c r="B6" s="5" t="n">
        <v>16884</v>
      </c>
      <c r="C6" s="5" t="n">
        <v>7360</v>
      </c>
    </row>
    <row r="7">
      <c r="A7" s="4" t="inlineStr">
        <is>
          <t>Total current assets</t>
        </is>
      </c>
      <c r="B7" s="5" t="n">
        <v>1239484</v>
      </c>
      <c r="C7" s="5" t="n">
        <v>1273007</v>
      </c>
    </row>
    <row r="8">
      <c r="A8" s="4" t="inlineStr">
        <is>
          <t>Property and equipment, net</t>
        </is>
      </c>
      <c r="B8" s="5" t="n">
        <v>94288</v>
      </c>
      <c r="C8" s="5" t="n">
        <v>84258</v>
      </c>
    </row>
    <row r="9">
      <c r="A9" s="4" t="inlineStr">
        <is>
          <t>Restricted cash</t>
        </is>
      </c>
      <c r="B9" s="5" t="n">
        <v>12746</v>
      </c>
      <c r="C9" s="5" t="n">
        <v>12746</v>
      </c>
    </row>
    <row r="10">
      <c r="A10" s="4" t="inlineStr">
        <is>
          <t>Operating lease right-of-use assets</t>
        </is>
      </c>
      <c r="B10" s="5" t="n">
        <v>105543</v>
      </c>
      <c r="C10" s="5" t="n">
        <v>102718</v>
      </c>
    </row>
    <row r="11">
      <c r="A11" s="4" t="inlineStr">
        <is>
          <t>Other assets</t>
        </is>
      </c>
      <c r="B11" s="5" t="n">
        <v>1341</v>
      </c>
      <c r="C11" s="5" t="n">
        <v>1724</v>
      </c>
    </row>
    <row r="12">
      <c r="A12" s="4" t="inlineStr">
        <is>
          <t>Total assets</t>
        </is>
      </c>
      <c r="B12" s="5" t="n">
        <v>1453402</v>
      </c>
      <c r="C12" s="5" t="n">
        <v>1474453</v>
      </c>
    </row>
    <row r="13">
      <c r="A13" s="3" t="inlineStr">
        <is>
          <t>Current liabilities:</t>
        </is>
      </c>
    </row>
    <row r="14">
      <c r="A14" s="4" t="inlineStr">
        <is>
          <t>Accounts payable</t>
        </is>
      </c>
      <c r="B14" s="5" t="n">
        <v>6266</v>
      </c>
      <c r="C14" s="5" t="n">
        <v>7474</v>
      </c>
    </row>
    <row r="15">
      <c r="A15" s="4" t="inlineStr">
        <is>
          <t>Accrued expenses and other current liabilities</t>
        </is>
      </c>
      <c r="B15" s="5" t="n">
        <v>24062</v>
      </c>
      <c r="C15" s="5" t="n">
        <v>28921</v>
      </c>
    </row>
    <row r="16">
      <c r="A16" s="4" t="inlineStr">
        <is>
          <t>Accrued sub-license fees</t>
        </is>
      </c>
      <c r="B16" s="5" t="n">
        <v>33125</v>
      </c>
      <c r="C16" s="5" t="n">
        <v>38743</v>
      </c>
    </row>
    <row r="17">
      <c r="A17" s="4" t="inlineStr">
        <is>
          <t>Derivative liabilities</t>
        </is>
      </c>
      <c r="B17" s="5" t="n">
        <v>28600</v>
      </c>
      <c r="C17" s="5" t="n">
        <v>42200</v>
      </c>
    </row>
    <row r="18">
      <c r="A18" s="4" t="inlineStr">
        <is>
          <t>Current portion of deferred revenue</t>
        </is>
      </c>
      <c r="B18" s="5" t="n">
        <v>115049</v>
      </c>
      <c r="C18" s="5" t="n">
        <v>86270</v>
      </c>
    </row>
    <row r="19">
      <c r="A19" s="4" t="inlineStr">
        <is>
          <t>Current portion of lease liability</t>
        </is>
      </c>
      <c r="B19" s="5" t="n">
        <v>9359</v>
      </c>
      <c r="C19" s="5" t="n">
        <v>7540</v>
      </c>
    </row>
    <row r="20">
      <c r="A20" s="4" t="inlineStr">
        <is>
          <t>Current portion of equipment financing liability</t>
        </is>
      </c>
      <c r="B20" s="5" t="n">
        <v>2337</v>
      </c>
      <c r="C20" s="5" t="n">
        <v>2287</v>
      </c>
    </row>
    <row r="21">
      <c r="A21" s="4" t="inlineStr">
        <is>
          <t>Total current liabilities</t>
        </is>
      </c>
      <c r="B21" s="5" t="n">
        <v>218798</v>
      </c>
      <c r="C21" s="5" t="n">
        <v>213435</v>
      </c>
    </row>
    <row r="22">
      <c r="A22" s="4" t="inlineStr">
        <is>
          <t>Long-term lease liability</t>
        </is>
      </c>
      <c r="B22" s="5" t="n">
        <v>136034</v>
      </c>
      <c r="C22" s="5" t="n">
        <v>134810</v>
      </c>
    </row>
    <row r="23">
      <c r="A23" s="4" t="inlineStr">
        <is>
          <t>Long-term equipment financing liability</t>
        </is>
      </c>
      <c r="B23" s="5" t="n">
        <v>2404</v>
      </c>
      <c r="C23" s="5" t="n">
        <v>3007</v>
      </c>
    </row>
    <row r="24">
      <c r="A24" s="4" t="inlineStr">
        <is>
          <t>Contingent consideration liabilities</t>
        </is>
      </c>
      <c r="B24" s="5" t="n">
        <v>30915</v>
      </c>
      <c r="C24" s="5" t="n">
        <v>31367</v>
      </c>
    </row>
    <row r="25">
      <c r="A25" s="4" t="inlineStr">
        <is>
          <t>Long-term portion of deferred revenue</t>
        </is>
      </c>
      <c r="B25" s="5" t="n">
        <v>225093</v>
      </c>
      <c r="C25" s="5" t="n">
        <v>262303</v>
      </c>
    </row>
    <row r="26">
      <c r="A26" s="4" t="inlineStr">
        <is>
          <t>Other liabilities</t>
        </is>
      </c>
      <c r="B26" s="5" t="n">
        <v>11090</v>
      </c>
      <c r="C26" s="5" t="n">
        <v>2793</v>
      </c>
    </row>
    <row r="27">
      <c r="A27" s="4" t="inlineStr">
        <is>
          <t>Total liabilities</t>
        </is>
      </c>
      <c r="B27" s="5" t="n">
        <v>624334</v>
      </c>
      <c r="C27" s="5" t="n">
        <v>647715</v>
      </c>
    </row>
    <row r="28">
      <c r="A28" s="4" t="inlineStr">
        <is>
          <t>Commitments and contingencies (See Note 7, Leases, Note 9, License agreements and Note 10, Collaboration and license agreements)</t>
        </is>
      </c>
      <c r="B28" s="4" t="inlineStr">
        <is>
          <t xml:space="preserve"> </t>
        </is>
      </c>
      <c r="C28" s="4" t="inlineStr">
        <is>
          <t xml:space="preserve"> </t>
        </is>
      </c>
    </row>
    <row r="29">
      <c r="A29" s="3" t="inlineStr">
        <is>
          <t>Stockholders’ equity:</t>
        </is>
      </c>
    </row>
    <row r="30">
      <c r="A30" s="4" t="inlineStr">
        <is>
          <t>Preferred stock, $0.01 par value; 25,000,000 shares authorized, and no shares issued or outstanding at March 31, 2022 and December 31, 2021, respectively</t>
        </is>
      </c>
      <c r="B30" s="4" t="inlineStr">
        <is>
          <t xml:space="preserve"> </t>
        </is>
      </c>
      <c r="C30" s="4" t="inlineStr">
        <is>
          <t xml:space="preserve"> </t>
        </is>
      </c>
    </row>
    <row r="31">
      <c r="A31" s="4" t="inlineStr">
        <is>
          <t>Common stock, $0.01 par value; 250,000,000 shares authorized, 69,785,836 and 68,581,251 issued, and 69,753,023 and 68,389,425 outstanding at March 31, 2022 and December 31, 2021, respectively</t>
        </is>
      </c>
      <c r="B31" s="5" t="n">
        <v>698</v>
      </c>
      <c r="C31" s="5" t="n">
        <v>684</v>
      </c>
    </row>
    <row r="32">
      <c r="A32" s="4" t="inlineStr">
        <is>
          <t>Additional paid-in capital</t>
        </is>
      </c>
      <c r="B32" s="5" t="n">
        <v>1668567</v>
      </c>
      <c r="C32" s="5" t="n">
        <v>1594378</v>
      </c>
    </row>
    <row r="33">
      <c r="A33" s="4" t="inlineStr">
        <is>
          <t>Accumulated other comprehensive (loss) income</t>
        </is>
      </c>
      <c r="B33" s="5" t="n">
        <v>-2709</v>
      </c>
      <c r="C33" s="5" t="n">
        <v>-50</v>
      </c>
    </row>
    <row r="34">
      <c r="A34" s="4" t="inlineStr">
        <is>
          <t>Accumulated deficit</t>
        </is>
      </c>
      <c r="B34" s="5" t="n">
        <v>-837488</v>
      </c>
      <c r="C34" s="5" t="n">
        <v>-768274</v>
      </c>
    </row>
    <row r="35">
      <c r="A35" s="4" t="inlineStr">
        <is>
          <t>Total stockholders’ equity</t>
        </is>
      </c>
      <c r="B35" s="5" t="n">
        <v>829068</v>
      </c>
      <c r="C35" s="5" t="n">
        <v>826738</v>
      </c>
    </row>
    <row r="36">
      <c r="A36" s="4" t="inlineStr">
        <is>
          <t>Total liabilities and stockholders equity</t>
        </is>
      </c>
      <c r="B36" s="6" t="n">
        <v>1453402</v>
      </c>
      <c r="C36" s="6" t="n">
        <v>1474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3. Net loss per share As noted above, for periods in which the Company reports a net loss, potentially dilutive securities have been excluded from the computation of diluted net loss per share as their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because including them would have had an anti-dilutive effect:
As of March 31,
2022 2021
Unvested restricted stock 1,542,526 1,388,114
Outstanding options to purchase common stock 7,264,403 6,108,126
Total 8,806,929 7,496,240 The following table summarizes the computation of basic and diluted net loss per share of the Company (in thousands, except share and per share amounts):
Three Months Ended March 31,
2022 2021
Numerator:
Net loss $ ( 69,214 ) $ ( 201,560 )
Denominator:
Weighted average common shares outstanding, basic and diluted 68,703,864 60,210,120
Net loss per common share, basic and diluted $ ( 1.01 ) $ ( 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4. Income taxes During the three months ended March 31, 2022 and 2021 ,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5. Related party transactions Founders The Company made payments of $ 0.1 million and $ 0.1 million to its three founder shareholders for scientific consulting and other expenses for the three months ended March 31, 2022 and 2021, respectively. Verve The Company and Verve are parties to a collaboration and license agreement and have a common board member. Prior to Verve’s initial public offering in June 2021, the Company owned both common and preferred shares of Verve and valued such investment based on the cost of the equity securities adjusted for any observable market transactions. Following Verve’s initial public offering, and the conversion of the preferred stock to common stock and a stock split, the equity securities have a readily determinable fair value and the Company owned 546,970 shares of Verve's common stock, the value of which is included in marketable securities in the condensed consolidated balance sheet. The Company recorded the investment at fair value as of March 31, 2022, which resulted in a recognition of other expense of $ 7.7 millio n during the three months ended March 31, 2022 . The Company recorded other income of $ 1.0 million for the three months ended March 31, 2021 related to the changes in fair value of Verve's stock. The value of this investment as of March 31, 2022 is $ 12.5 million. The Company purchased certain materials from Verve amounting to $ 0.2 million, which are recorded as research and development expenses within the accompanying condensed consolidated statements of operations and other comprehensive loss, for the three months ended March 31, 2021. The Company did no t purchase any materials from Verve during the three months ended March 31, 2022. In October 2021, the Company entered into an agreement pursuant to which Verve subleased 12,000 square feet of the Company’s existing office and laboratory space for a term of one year which began in December 2021 . Verve is expected to pay approximately $ 1.4 million in rental payments over the term of the sublease, as well as its proportionate costs for the landlord’s operating expense, insurance, property taxes, and utilities. The Company recorded $ 0.3 million of sublease income related to this sublease within the accompanying consolidated statements of operations and other comprehensive loss for the three months ended March 31, 2022. Prime Medicine The Company and Prime Medicine are parties to the Prime Agreement and have a common founder and a common board member. Additionally, in September 2019, in connection with the Prime Agreement, the Company executed a letter agreement, as amended, to provide certain interim management and startup services to Prime Medicine through March 2021. Prime Medicine was obligated to reimburse the Company’s out-of-pocket costs incurred in connection with performing these services and, beginning in October 2020 and ending in March 2021, paid the Company a $ 30.0 thousand monthly service fee. There were no interim management and startup services provided to Prime Medicine during the three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
        </is>
      </c>
    </row>
    <row r="5">
      <c r="A5" s="4" t="inlineStr">
        <is>
          <t>Principles of Consolidation</t>
        </is>
      </c>
      <c r="B5" s="4" t="inlineStr">
        <is>
          <t xml:space="preserve">Principles of consolidation The accompanying condensed consolidated financial statements include the results of operations of the Company and its wholly-owned subsidiaries. All intercompany transactions and balance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incremental borrowing rate used in the calculation of lease liabilities, research and development expenses, stock-based compensation, contingent consideration liabilities, success payments and certain judgements regarding revenue recognition. Actual results could differ from these estimates.</t>
        </is>
      </c>
    </row>
    <row r="7">
      <c r="A7" s="4" t="inlineStr">
        <is>
          <t>Cash, Cash Equivalents, and Restricted Cash</t>
        </is>
      </c>
      <c r="B7" s="4" t="inlineStr">
        <is>
          <t xml:space="preserve">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densed consolidated balance sheets to the total of the amounts shown in the condensed consolidated statements of cash flows (in thousands):
March 31, March 31,
Cash and cash equivalents $ 296,821 $ 97,241
Restricted cash 12,746 14,840
Total cash, cash equivalents, and restricted cash $ 309,567 $ 112,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Cash Equivalents, and Restricted Cash</t>
        </is>
      </c>
      <c r="B4" s="4" t="inlineStr">
        <is>
          <t xml:space="preserve">The following table reconciles cash, cash equivalents, and restricted cash reported within the Company’s condensed consolidated balance sheets to the total of the amounts shown in the condensed consolidated statements of cash flows (in thousands):
March 31, March 31,
Cash and cash equivalents $ 296,821 $ 97,241
Restricted cash 12,746 14,840
Total cash, cash equivalents, and restricted cash $ 309,567 $ 112,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in thousands):
March 31, December 31,
Leasehold improvements $ 58,041 $ 57,760
Lab equipment 35,489 29,905
Furniture and fixtures 3,699 3,679
Computer equipment 1,866 1,646
Construction in process 14,527 7,349
Total property and equipment 113,622 100,339
Less accumulated depreciation ( 19,334 ) ( 16,081 )
Property and equipment, net $ 94,288 $ 84,258 </t>
        </is>
      </c>
    </row>
    <row r="5">
      <c r="A5" s="4" t="inlineStr">
        <is>
          <t>Summary of Depreciation Expense Incurred</t>
        </is>
      </c>
      <c r="B5" s="4" t="inlineStr">
        <is>
          <t xml:space="preserve">The following table summarizes depreciation expense incurred (in thousands):
Three Months Ended March 31,
2022 2021
Depreciation expense $ 3,262 $ 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Mar. 31, 2022</t>
        </is>
      </c>
    </row>
    <row r="3">
      <c r="A3" s="4" t="inlineStr">
        <is>
          <t>Schedule of Fair Value of Financial Assets and Liabilities</t>
        </is>
      </c>
      <c r="B3" s="4" t="inlineStr">
        <is>
          <t xml:space="preserve">The following tables set forth the fair value of the Company’s financial assets and liabilities by level within the fair value hierarchy at March 31, 2022 (in thousands):
Carrying Fair Level 1 Level 2 Level 3
Assets
Cash equivalents:
Money market funds $ 152,020 $ 152,020 $ 152,020 $ — $ —
Commercial paper 144,801 144,801 — 144,801 —
Marketable securities:
Commercial paper 730,967 730,967 — 730,967 —
Corporate notes 18,125 18,125 — 18,125 —
U.S. Treasury securities 164,205 164,205 — 164,205 —
Equity securities included in marketable securities:
Corporate equity securities 12,482 12,482 12,482 — —
Total assets $ 1,222,600 $ 1,222,600 $ 164,502 $ 1,058,098 $ —
Liabilities
Success payment liability – Harvard $ 14,200 $ 14,200 $ — $ — $ 14,200
Success payment liability – Broad Institute 14,400 14,400 — — 14,400
Contingent consideration liability – Technology 24,531 24,531 $ — $ — $ 24,531
Contingent consideration liability – Product 6,384 6,384 — — 6,384
Total liabilities $ 59,515 $ 59,515 $ — $ — $ 59,515 The following tables set forth the fair value of the Company’s financial assets and liabilities by level within the fair value hierarchy at December 31, 2021 (in thousands):
Carrying Fair Level 1 Level 2 Level 3
Assets
Cash equivalents:
Money market funds $ 540,094 $ 540,094 $ 540,094 $ — $ —
Commercial paper 13,997 13,997 — 13,997 —
Corporate notes 5,903 5,903 — 5,903 —
Marketable securities:
Commercial paper 368,743 368,743 — 368,743 —
Corporate notes 16,743 16,743 — 16,743 —
Equity securities included in marketable securities
Corporate equity securities 20,167 20,167 20,167 — —
Total assets $ 965,647 $ 965,647 $ 560,261 $ 405,386 $ —
Liabilities
Success payment liability – Harvard $ 21,000 $ 21,000 $ — $ — $ 21,000
Success payment liability – Broad Institute 21,200 21,200 — — 21,200
Contingent consideration liability – Technology 24,359 $ 24,359 — — 24,359
Contingent consideration liability – Product 7,008 7,008 — — 7,008
Total liabilities $ 73,567 $ 73,567 $ — $ — $ 73,567 </t>
        </is>
      </c>
    </row>
    <row r="4">
      <c r="A4" s="4" t="inlineStr">
        <is>
          <t>Success Payment Liabilities</t>
        </is>
      </c>
    </row>
    <row r="5">
      <c r="A5" s="4" t="inlineStr">
        <is>
          <t>Schedule of Variables Included in Calculation of Estimated Fair Value</t>
        </is>
      </c>
      <c r="B5" s="4" t="inlineStr">
        <is>
          <t xml:space="preserve">The following variables were incorporated in the calculation of the estimated fair value of the Harvard and Broad Institute success payment liabilities:
Harvard Broad Institute
March 31, December 31, March 31, December 31,
Fair value of common stock (per share) $ 57.30 $ 79.69 $ 57.30 $ 79.69
Expected volatility 80 % 76 % 80 % 76 %
Expected term (years) 0.10 - 7.25 0.10 - 7.49 0.10 - 8.11 0.10 - 8.36 </t>
        </is>
      </c>
    </row>
    <row r="6">
      <c r="A6" s="4" t="inlineStr">
        <is>
          <t>Schedule of change in Fair Value of Liabilities based on Level 3 inputs</t>
        </is>
      </c>
      <c r="B6" s="4" t="inlineStr">
        <is>
          <t xml:space="preserve">The following table reconciles the change in the fair value of success payment liabilities based on Level 3 inputs (in thousands):
Three Months Ended March 31, 2022
Harvard Broad Institute Total
Balance at December 31, 2021 $ 21,000 $ 21,200 $ 42,200
Change in fair value ( 6,800 ) ( 6,800 ) ( 13,600 )
Balance at March 31, 2022 $ 14,200 $ 14,400 $ 28,600 </t>
        </is>
      </c>
    </row>
    <row r="7">
      <c r="A7" s="4" t="inlineStr">
        <is>
          <t>Contingent Consideration Liabilities</t>
        </is>
      </c>
    </row>
    <row r="8">
      <c r="A8" s="4" t="inlineStr">
        <is>
          <t>Schedule of Variables Included in Calculation of Estimated Fair Value</t>
        </is>
      </c>
      <c r="B8" s="4" t="inlineStr">
        <is>
          <t xml:space="preserve">The following variables were incorporated in the calculation of the estimated fair value of the contingent consideration liabilities:
Technology Milestones Product Milestones
March 31, December 31, March 31, December 31,
Discount Rate 8.50 % 7.50 % 8.50 % 7.50 %
Probability of Achievement 10 - 75 % 10 - 75 % 2 - 15 % 2 - 15 %
Projected Year of Achievement 2022 - 2023 2022 - 2023 2024 - 2029 2023 - 2029 </t>
        </is>
      </c>
    </row>
    <row r="9">
      <c r="A9" s="4" t="inlineStr">
        <is>
          <t>Schedule of change in Fair Value of Liabilities based on Level 3 inputs</t>
        </is>
      </c>
      <c r="B9" s="4" t="inlineStr">
        <is>
          <t xml:space="preserve">The following table reconciles the change in fair value of the contingent consideration liabilities based on level 3 inputs (in thousands):
Three Months Ended March 31, 2022
Technology Milestones Product Milestones Total
Balance at December 31, 2021 $ 24,359 $ 7,008 $ 31,367
Change in fair value 172 ( 624 ) ( 452 )
Balance at March 31, 2022 $ 24,531 $ 6,384 $ 30,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Marketable Securities Held</t>
        </is>
      </c>
      <c r="B4" s="4" t="inlineStr">
        <is>
          <t xml:space="preserve">The following table summarizes the Company’s marketable securities held at March 31, 2022 (in thousands):
Amortized Cost Gross Gross Fair Value
Commercial paper $ 733,068 $ — $ ( 2,101 ) $ 730,967
Corporate notes 18,249 — ( 124 ) 18,125
U.S. Treasury securities 164,689 2 ( 486 ) 164,205
Corporate equity securities 12,482 — — 12,482
Total $ 928,488 $ 2 $ ( 2,711 ) $ 925,779 The following table summarizes the Company’s marketable securities held at December 31, 2021 (in thousands):
Amortized Cost Gross Gross Fair Value
Commercial paper $ 368,778 $ 32 $ ( 67 ) $ 368,743
Corporate notes 16,758 — ( 15 ) 16,743
Corporate equity securities 20,167 — — 20,167
Total $ 405,703 $ 32 $ ( 82 ) $ 405,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March 31, December 31,
Employee compensation and related benefits $ 6,771 $ 11,661
Research costs 6,545 3,133
Professional fees 3,542 3,330
Process development and manufacturing costs 2,299 3,833
Other 4,905 6,964
Total $ 24,062 $ 28,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 Costs</t>
        </is>
      </c>
      <c r="B4" s="4" t="inlineStr">
        <is>
          <t xml:space="preserve">The following table summarizes operating lease costs and sublease income (in thousands):
Three Months Ended
2022 2021
Operating lease costs $ 4,386 $ 4,558
Variable lease costs 1,136 210
Short-term lease costs 232 —
Sublease income ( 331 ) —
Total $ 5,423 $ 4,768 </t>
        </is>
      </c>
    </row>
    <row r="5">
      <c r="A5" s="4" t="inlineStr">
        <is>
          <t>Summary of Lease Term and Discount Rate</t>
        </is>
      </c>
      <c r="B5" s="4" t="inlineStr">
        <is>
          <t>The following table summarizes the lease term and discount rate for operating leases:
March 31, December 31,
Weighted-average remaining lease term (years) 10.6 11.1
Weighted-average discount rate 7.0 % 7.0 %</t>
        </is>
      </c>
    </row>
    <row r="6">
      <c r="A6" s="4" t="inlineStr">
        <is>
          <t>Summary of Lease Costs for Amounts Included in Measurement of Lease Liabilities</t>
        </is>
      </c>
      <c r="B6" s="4" t="inlineStr">
        <is>
          <t xml:space="preserve">The following table summarizes the lease costs for amounts included in the measurement of lease liabilities (in thousands):
Three Months Ended
2022 2021
Operating cash flows used for operating leases $ 4,509 $ 1,685
Operating lease liabilities arising from obtaining ROU assets 4,822 23,366 </t>
        </is>
      </c>
    </row>
    <row r="7">
      <c r="A7" s="4" t="inlineStr">
        <is>
          <t>Summary of Future Minimum Lease Payments of Operating Leases</t>
        </is>
      </c>
      <c r="B7" s="4" t="inlineStr">
        <is>
          <t xml:space="preserve">At March 31, 2022, the future minimum lease payments for the Company’s operating leases for each of the next five years and total thereafter were as follows (in thousands):
Remainder of 2022 $ 13,865
2023 19,006
2024 19,586
2025 20,066
2026 17,143
Thereafter 115,692
Undiscounted lease payments 205,358
Less: imputed interest ( 59,965 )
Total operating lease liabilities $ 145,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50000000</v>
      </c>
      <c r="C8" s="5" t="n">
        <v>250000000</v>
      </c>
    </row>
    <row r="9">
      <c r="A9" s="4" t="inlineStr">
        <is>
          <t>Common stock, shares issued</t>
        </is>
      </c>
      <c r="B9" s="5" t="n">
        <v>69785836</v>
      </c>
      <c r="C9" s="5" t="n">
        <v>68581251</v>
      </c>
    </row>
    <row r="10">
      <c r="A10" s="4" t="inlineStr">
        <is>
          <t>Common stock, shares outstanding</t>
        </is>
      </c>
      <c r="B10" s="5" t="n">
        <v>69753023</v>
      </c>
      <c r="C10" s="5" t="n">
        <v>68389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ide Acquisition (Tables)</t>
        </is>
      </c>
      <c r="B1" s="2" t="inlineStr">
        <is>
          <t>3 Months Ended</t>
        </is>
      </c>
    </row>
    <row r="2">
      <c r="B2" s="2" t="inlineStr">
        <is>
          <t>Mar. 31, 2022</t>
        </is>
      </c>
    </row>
    <row r="3">
      <c r="A3" s="3" t="inlineStr">
        <is>
          <t>Business Combinations [Abstract]</t>
        </is>
      </c>
    </row>
    <row r="4">
      <c r="A4" s="4" t="inlineStr">
        <is>
          <t>Summary of Transaction Price Determined and Allocated</t>
        </is>
      </c>
      <c r="B4" s="4" t="inlineStr">
        <is>
          <t xml:space="preserve">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 1,427 )
Total transaction price $ 159,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Success Payment Liability</t>
        </is>
      </c>
      <c r="B4" s="4" t="inlineStr">
        <is>
          <t xml:space="preserve">The following table summarizes the Company’s success payment liability for Harvard (in thousands):
March 31, December 31,
Harvard success payment liability $ 14,200 $ 21,000 The following table summarizes the Company’s success payment liability for Broad Institute (in thousands):
March 31, December 31,
Broad Institute success payment liability $ 14,400 $ 21,200 </t>
        </is>
      </c>
    </row>
    <row r="5">
      <c r="A5" s="4" t="inlineStr">
        <is>
          <t>Schedule of Change in Fair Value of Success Payment Liability</t>
        </is>
      </c>
      <c r="B5" s="4" t="inlineStr">
        <is>
          <t xml:space="preserve">The following table summarizes the expense resulting from the change in the fair value of the success payment liability for Harvard (in thousands):
Three Months Ended March 31,
2022 2021
Change in fair value of Harvard success payment liability $ ( 6,800 ) $ 1,000 The following table summarizes the expense resulting from the change in the fair value of the success payment liability for Broad Institute (in thousands):
Three Months Ended March 31,
2022 2021
Change in fair value of Broad Institute success payment liability $ ( 6,800 ) $ 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Option and Grant Pla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Stock-based compensation expense recorded as research and development and general and administrative expenses in the condensed consolidated statements of operations and other comprehensive loss is as follows (in thousands):
Three Months Ended
2022 2021
Research and development $ 11,294 $ 3,155
General and administrative 6,741 1,493
Total stock-based compensation expense $ 18,035 $ 4,648 </t>
        </is>
      </c>
    </row>
    <row r="5">
      <c r="A5" s="4" t="inlineStr">
        <is>
          <t>Summary of Option Activity Under Equity Award Plans</t>
        </is>
      </c>
      <c r="B5" s="4" t="inlineStr">
        <is>
          <t xml:space="preserve">:
Number Weighted
Outstanding at December 31, 2021 6,034,192 $ 32.40
Granted 1,427,500 69.13
Exercised ( 176,652 ) 4.64
Forfeitures ( 20,637 ) 36.41
Outstanding at March 31, 2022 7,264,403 40.28
Exercisable as of March 31, 2022 2,602,709 $ 15.83 </t>
        </is>
      </c>
    </row>
    <row r="6">
      <c r="A6" s="4" t="inlineStr">
        <is>
          <t>Summary of Restricted Stock Activity</t>
        </is>
      </c>
      <c r="B6" s="4" t="inlineStr">
        <is>
          <t xml:space="preserve"> The following table summarizes the Company’s restricted stock activity:
Shares Weighted-
Unvested as of December 31, 2021 1,126,206 $ 74.32
Issued 711,025 57.30
Vested ( 283,186 ) 38.69
Forfeited ( 11,519 ) 86.15
Unvested as of March 31, 2022 1,542,526 $ 7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Potential Common Shares Excluded from Computation of Diluted Net Loss per Share</t>
        </is>
      </c>
      <c r="B4" s="4" t="inlineStr">
        <is>
          <t xml:space="preserve">The Company excluded the following potential common shares, presented based on amounts outstanding at period end, from the computation of diluted net loss per share because including them would have had an anti-dilutive effect:
As of March 31,
2022 2021
Unvested restricted stock 1,542,526 1,388,114
Outstanding options to purchase common stock 7,264,403 6,108,126
Total 8,806,929 7,496,240 </t>
        </is>
      </c>
    </row>
    <row r="5">
      <c r="A5" s="4" t="inlineStr">
        <is>
          <t>Summary of Computation of Basic and Diluted Net Loss per Share</t>
        </is>
      </c>
      <c r="B5" s="4" t="inlineStr">
        <is>
          <t>The following table summarizes the computation of basic and diluted net loss per share of the Company (in thousands, except share and per share amounts):
Three Months Ended March 31,
2022 2021
Numerator:
Net loss $ ( 69,214 ) $ ( 201,560 )
Denominator:
Weighted average common shares outstanding, basic and diluted 68,703,864 60,210,120
Net loss per common share, basic and diluted $ ( 1.01 ) $ ( 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6" customWidth="1" min="6" max="6"/>
  </cols>
  <sheetData>
    <row r="1">
      <c r="A1" s="1" t="inlineStr">
        <is>
          <t>Nature of the Business and Basis of Presentation - Additional Information (Details) - USD ($)</t>
        </is>
      </c>
      <c r="B1" s="2" t="inlineStr">
        <is>
          <t>1 Months Ended</t>
        </is>
      </c>
      <c r="C1" s="2" t="inlineStr">
        <is>
          <t>3 Months Ended</t>
        </is>
      </c>
      <c r="D1" s="2" t="inlineStr">
        <is>
          <t>4 Months Ended</t>
        </is>
      </c>
    </row>
    <row r="2">
      <c r="B2" s="2" t="inlineStr">
        <is>
          <t>Apr. 30, 2021</t>
        </is>
      </c>
      <c r="C2" s="2" t="inlineStr">
        <is>
          <t>Mar. 31, 2022</t>
        </is>
      </c>
      <c r="D2" s="2" t="inlineStr">
        <is>
          <t>Jul. 31, 2021</t>
        </is>
      </c>
      <c r="E2" s="2" t="inlineStr">
        <is>
          <t>Dec. 31, 2021</t>
        </is>
      </c>
      <c r="F2" s="2" t="inlineStr">
        <is>
          <t>Jul. 07, 2021</t>
        </is>
      </c>
    </row>
    <row r="3">
      <c r="A3" s="3" t="inlineStr">
        <is>
          <t>Nature Of Business And Basis Of Presentation [Line Items]</t>
        </is>
      </c>
    </row>
    <row r="4">
      <c r="A4" s="4" t="inlineStr">
        <is>
          <t>Accumulated deficit</t>
        </is>
      </c>
      <c r="C4" s="6" t="n">
        <v>837488000</v>
      </c>
      <c r="E4" s="6" t="n">
        <v>768274000</v>
      </c>
    </row>
    <row r="5">
      <c r="A5" s="4" t="inlineStr">
        <is>
          <t>Cash, cash equivalents, and marketable securities</t>
        </is>
      </c>
      <c r="C5" s="5" t="n">
        <v>1200000000</v>
      </c>
    </row>
    <row r="6">
      <c r="A6" s="4" t="inlineStr">
        <is>
          <t>Jeffries LLC Amended Sales Agreement</t>
        </is>
      </c>
    </row>
    <row r="7">
      <c r="A7" s="3" t="inlineStr">
        <is>
          <t>Nature Of Business And Basis Of Presentation [Line Items]</t>
        </is>
      </c>
    </row>
    <row r="8">
      <c r="A8" s="4" t="inlineStr">
        <is>
          <t>Gross proceeds from issuance of common stock</t>
        </is>
      </c>
      <c r="C8" s="6" t="n">
        <v>266500000</v>
      </c>
    </row>
    <row r="9">
      <c r="A9" s="4" t="inlineStr">
        <is>
          <t>Jeffries LLC Amended Sales Agreement | Common Stock</t>
        </is>
      </c>
    </row>
    <row r="10">
      <c r="A10" s="3" t="inlineStr">
        <is>
          <t>Nature Of Business And Basis Of Presentation [Line Items]</t>
        </is>
      </c>
    </row>
    <row r="11">
      <c r="A11" s="4" t="inlineStr">
        <is>
          <t>Stock sold during period shares, new issues</t>
        </is>
      </c>
      <c r="C11" s="5" t="n">
        <v>2873956</v>
      </c>
    </row>
    <row r="12">
      <c r="A12" s="4" t="inlineStr">
        <is>
          <t>Public offering price per share</t>
        </is>
      </c>
      <c r="C12" s="7" t="n">
        <v>92.70999999999999</v>
      </c>
    </row>
    <row r="13">
      <c r="A13" s="4" t="inlineStr">
        <is>
          <t>Jeffries LLC Amended Sales Agreement | At-The-Market</t>
        </is>
      </c>
    </row>
    <row r="14">
      <c r="A14" s="3" t="inlineStr">
        <is>
          <t>Nature Of Business And Basis Of Presentation [Line Items]</t>
        </is>
      </c>
    </row>
    <row r="15">
      <c r="A15" s="4" t="inlineStr">
        <is>
          <t>Aggregate gross proceeds of shares authorized under ATM sales agreement</t>
        </is>
      </c>
      <c r="F15" s="6" t="n">
        <v>500000000</v>
      </c>
    </row>
    <row r="16">
      <c r="A16" s="4" t="inlineStr">
        <is>
          <t>Jeffries LLC Sales Agreement</t>
        </is>
      </c>
    </row>
    <row r="17">
      <c r="A17" s="3" t="inlineStr">
        <is>
          <t>Nature Of Business And Basis Of Presentation [Line Items]</t>
        </is>
      </c>
    </row>
    <row r="18">
      <c r="A18" s="4" t="inlineStr">
        <is>
          <t>Gross proceeds from issuance of common stock</t>
        </is>
      </c>
      <c r="C18" s="6" t="n">
        <v>300000000</v>
      </c>
    </row>
    <row r="19">
      <c r="A19" s="4" t="inlineStr">
        <is>
          <t>Jeffries LLC Sales Agreement | Common Stock</t>
        </is>
      </c>
    </row>
    <row r="20">
      <c r="A20" s="3" t="inlineStr">
        <is>
          <t>Nature Of Business And Basis Of Presentation [Line Items]</t>
        </is>
      </c>
    </row>
    <row r="21">
      <c r="A21" s="4" t="inlineStr">
        <is>
          <t>Stock sold during period shares, new issues</t>
        </is>
      </c>
      <c r="D21" s="5" t="n">
        <v>2908009</v>
      </c>
    </row>
    <row r="22">
      <c r="A22" s="4" t="inlineStr">
        <is>
          <t>Public offering price per share</t>
        </is>
      </c>
      <c r="D22" s="7" t="n">
        <v>103.16</v>
      </c>
    </row>
    <row r="23">
      <c r="A23" s="4" t="inlineStr">
        <is>
          <t>Jeffries LLC Sales Agreement | Maximum | At-The-Market</t>
        </is>
      </c>
    </row>
    <row r="24">
      <c r="A24" s="3" t="inlineStr">
        <is>
          <t>Nature Of Business And Basis Of Presentation [Line Items]</t>
        </is>
      </c>
    </row>
    <row r="25">
      <c r="A25" s="4" t="inlineStr">
        <is>
          <t>Commission rate</t>
        </is>
      </c>
      <c r="B25" s="4" t="inlineStr">
        <is>
          <t>3.00%</t>
        </is>
      </c>
    </row>
    <row r="26">
      <c r="A26" s="4" t="inlineStr">
        <is>
          <t>Aggregate gross proceeds of shares authorized under ATM sales agreement</t>
        </is>
      </c>
      <c r="B26" s="6" t="n">
        <v>3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96821</v>
      </c>
      <c r="C3" s="6" t="n">
        <v>559994</v>
      </c>
      <c r="D3" s="6" t="n">
        <v>97241</v>
      </c>
    </row>
    <row r="4">
      <c r="A4" s="4" t="inlineStr">
        <is>
          <t>Restricted cash</t>
        </is>
      </c>
      <c r="B4" s="5" t="n">
        <v>12746</v>
      </c>
      <c r="C4" s="5" t="n">
        <v>12746</v>
      </c>
      <c r="D4" s="5" t="n">
        <v>14840</v>
      </c>
    </row>
    <row r="5">
      <c r="A5" s="4" t="inlineStr">
        <is>
          <t>Total cash, cash equivalents, and restricted cash</t>
        </is>
      </c>
      <c r="B5" s="6" t="n">
        <v>309567</v>
      </c>
      <c r="C5" s="6" t="n">
        <v>572740</v>
      </c>
      <c r="D5" s="6" t="n">
        <v>112081</v>
      </c>
      <c r="E5" s="6" t="n">
        <v>177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113622</v>
      </c>
      <c r="C3" s="6" t="n">
        <v>100339</v>
      </c>
    </row>
    <row r="4">
      <c r="A4" s="4" t="inlineStr">
        <is>
          <t>Less accumulated depreciation</t>
        </is>
      </c>
      <c r="B4" s="5" t="n">
        <v>-19334</v>
      </c>
      <c r="C4" s="5" t="n">
        <v>-16081</v>
      </c>
    </row>
    <row r="5">
      <c r="A5" s="4" t="inlineStr">
        <is>
          <t>Property and equipment, net</t>
        </is>
      </c>
      <c r="B5" s="5" t="n">
        <v>94288</v>
      </c>
      <c r="C5" s="5" t="n">
        <v>84258</v>
      </c>
    </row>
    <row r="6">
      <c r="A6" s="4" t="inlineStr">
        <is>
          <t>Leasehold Improvements</t>
        </is>
      </c>
    </row>
    <row r="7">
      <c r="A7" s="3" t="inlineStr">
        <is>
          <t>Property Plant And Equipment [Line Items]</t>
        </is>
      </c>
    </row>
    <row r="8">
      <c r="A8" s="4" t="inlineStr">
        <is>
          <t>Total property and equipment</t>
        </is>
      </c>
      <c r="B8" s="5" t="n">
        <v>58041</v>
      </c>
      <c r="C8" s="5" t="n">
        <v>57760</v>
      </c>
    </row>
    <row r="9">
      <c r="A9" s="4" t="inlineStr">
        <is>
          <t>Lab Equipment</t>
        </is>
      </c>
    </row>
    <row r="10">
      <c r="A10" s="3" t="inlineStr">
        <is>
          <t>Property Plant And Equipment [Line Items]</t>
        </is>
      </c>
    </row>
    <row r="11">
      <c r="A11" s="4" t="inlineStr">
        <is>
          <t>Total property and equipment</t>
        </is>
      </c>
      <c r="B11" s="5" t="n">
        <v>35489</v>
      </c>
      <c r="C11" s="5" t="n">
        <v>29905</v>
      </c>
    </row>
    <row r="12">
      <c r="A12" s="4" t="inlineStr">
        <is>
          <t>Furniture and Fixtures</t>
        </is>
      </c>
    </row>
    <row r="13">
      <c r="A13" s="3" t="inlineStr">
        <is>
          <t>Property Plant And Equipment [Line Items]</t>
        </is>
      </c>
    </row>
    <row r="14">
      <c r="A14" s="4" t="inlineStr">
        <is>
          <t>Total property and equipment</t>
        </is>
      </c>
      <c r="B14" s="5" t="n">
        <v>3699</v>
      </c>
      <c r="C14" s="5" t="n">
        <v>3679</v>
      </c>
    </row>
    <row r="15">
      <c r="A15" s="4" t="inlineStr">
        <is>
          <t>Computer Equipment</t>
        </is>
      </c>
    </row>
    <row r="16">
      <c r="A16" s="3" t="inlineStr">
        <is>
          <t>Property Plant And Equipment [Line Items]</t>
        </is>
      </c>
    </row>
    <row r="17">
      <c r="A17" s="4" t="inlineStr">
        <is>
          <t>Total property and equipment</t>
        </is>
      </c>
      <c r="B17" s="5" t="n">
        <v>1866</v>
      </c>
      <c r="C17" s="5" t="n">
        <v>1646</v>
      </c>
    </row>
    <row r="18">
      <c r="A18" s="4" t="inlineStr">
        <is>
          <t>Construction in Process</t>
        </is>
      </c>
    </row>
    <row r="19">
      <c r="A19" s="3" t="inlineStr">
        <is>
          <t>Property Plant And Equipment [Line Items]</t>
        </is>
      </c>
    </row>
    <row r="20">
      <c r="A20" s="4" t="inlineStr">
        <is>
          <t>Total property and equipment</t>
        </is>
      </c>
      <c r="B20" s="6" t="n">
        <v>14527</v>
      </c>
      <c r="C20" s="6" t="n">
        <v>73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Depreciation Expense Incurred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262</v>
      </c>
      <c r="C4" s="6" t="n">
        <v>1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USD ($) $ in Thousands</t>
        </is>
      </c>
      <c r="B1" s="2" t="inlineStr">
        <is>
          <t>Mar. 31, 2022</t>
        </is>
      </c>
      <c r="C1" s="2" t="inlineStr">
        <is>
          <t>Dec. 31, 2021</t>
        </is>
      </c>
    </row>
    <row r="2">
      <c r="A2" s="4" t="inlineStr">
        <is>
          <t>Commercial Paper</t>
        </is>
      </c>
    </row>
    <row r="3">
      <c r="A3" s="3" t="inlineStr">
        <is>
          <t>Assets</t>
        </is>
      </c>
    </row>
    <row r="4">
      <c r="A4" s="4" t="inlineStr">
        <is>
          <t>Marketable securities</t>
        </is>
      </c>
      <c r="B4" s="6" t="n">
        <v>730967</v>
      </c>
      <c r="C4" s="6" t="n">
        <v>368743</v>
      </c>
    </row>
    <row r="5">
      <c r="A5" s="4" t="inlineStr">
        <is>
          <t>Harvard</t>
        </is>
      </c>
    </row>
    <row r="6">
      <c r="A6" s="3" t="inlineStr">
        <is>
          <t>Liabilities</t>
        </is>
      </c>
    </row>
    <row r="7">
      <c r="A7" s="4" t="inlineStr">
        <is>
          <t>Success payment liability</t>
        </is>
      </c>
      <c r="B7" s="5" t="n">
        <v>14200</v>
      </c>
      <c r="C7" s="5" t="n">
        <v>21000</v>
      </c>
    </row>
    <row r="8">
      <c r="A8" s="4" t="inlineStr">
        <is>
          <t>Broad Institute</t>
        </is>
      </c>
    </row>
    <row r="9">
      <c r="A9" s="3" t="inlineStr">
        <is>
          <t>Liabilities</t>
        </is>
      </c>
    </row>
    <row r="10">
      <c r="A10" s="4" t="inlineStr">
        <is>
          <t>Success payment liability</t>
        </is>
      </c>
      <c r="B10" s="5" t="n">
        <v>14400</v>
      </c>
      <c r="C10" s="5" t="n">
        <v>21200</v>
      </c>
    </row>
    <row r="11">
      <c r="A11" s="4" t="inlineStr">
        <is>
          <t>Recurring | Carrying Amount</t>
        </is>
      </c>
    </row>
    <row r="12">
      <c r="A12" s="3" t="inlineStr">
        <is>
          <t>Assets</t>
        </is>
      </c>
    </row>
    <row r="13">
      <c r="A13" s="4" t="inlineStr">
        <is>
          <t>Total assets</t>
        </is>
      </c>
      <c r="B13" s="5" t="n">
        <v>1222600</v>
      </c>
      <c r="C13" s="5" t="n">
        <v>965647</v>
      </c>
    </row>
    <row r="14">
      <c r="A14" s="3" t="inlineStr">
        <is>
          <t>Liabilities</t>
        </is>
      </c>
    </row>
    <row r="15">
      <c r="A15" s="4" t="inlineStr">
        <is>
          <t>Total liabilities</t>
        </is>
      </c>
      <c r="B15" s="5" t="n">
        <v>59515</v>
      </c>
      <c r="C15" s="5" t="n">
        <v>73567</v>
      </c>
    </row>
    <row r="16">
      <c r="A16" s="4" t="inlineStr">
        <is>
          <t>Recurring | Carrying Amount | Money Market Funds</t>
        </is>
      </c>
    </row>
    <row r="17">
      <c r="A17" s="3" t="inlineStr">
        <is>
          <t>Assets</t>
        </is>
      </c>
    </row>
    <row r="18">
      <c r="A18" s="4" t="inlineStr">
        <is>
          <t>Cash equivalents</t>
        </is>
      </c>
      <c r="B18" s="5" t="n">
        <v>152020</v>
      </c>
      <c r="C18" s="5" t="n">
        <v>540094</v>
      </c>
    </row>
    <row r="19">
      <c r="A19" s="4" t="inlineStr">
        <is>
          <t>Recurring | Carrying Amount | Commercial Paper</t>
        </is>
      </c>
    </row>
    <row r="20">
      <c r="A20" s="3" t="inlineStr">
        <is>
          <t>Assets</t>
        </is>
      </c>
    </row>
    <row r="21">
      <c r="A21" s="4" t="inlineStr">
        <is>
          <t>Cash equivalents</t>
        </is>
      </c>
      <c r="B21" s="5" t="n">
        <v>144801</v>
      </c>
      <c r="C21" s="5" t="n">
        <v>13997</v>
      </c>
    </row>
    <row r="22">
      <c r="A22" s="4" t="inlineStr">
        <is>
          <t>Marketable securities</t>
        </is>
      </c>
      <c r="B22" s="5" t="n">
        <v>730967</v>
      </c>
      <c r="C22" s="5" t="n">
        <v>368743</v>
      </c>
    </row>
    <row r="23">
      <c r="A23" s="4" t="inlineStr">
        <is>
          <t>Recurring | Carrying Amount | Corporate Notes</t>
        </is>
      </c>
    </row>
    <row r="24">
      <c r="A24" s="3" t="inlineStr">
        <is>
          <t>Assets</t>
        </is>
      </c>
    </row>
    <row r="25">
      <c r="A25" s="4" t="inlineStr">
        <is>
          <t>Cash equivalents</t>
        </is>
      </c>
      <c r="C25" s="5" t="n">
        <v>5903</v>
      </c>
    </row>
    <row r="26">
      <c r="A26" s="4" t="inlineStr">
        <is>
          <t>Marketable securities</t>
        </is>
      </c>
      <c r="B26" s="5" t="n">
        <v>18125</v>
      </c>
      <c r="C26" s="5" t="n">
        <v>16743</v>
      </c>
    </row>
    <row r="27">
      <c r="A27" s="4" t="inlineStr">
        <is>
          <t>Recurring | Carrying Amount | U.S. Treasury Securities</t>
        </is>
      </c>
    </row>
    <row r="28">
      <c r="A28" s="3" t="inlineStr">
        <is>
          <t>Assets</t>
        </is>
      </c>
    </row>
    <row r="29">
      <c r="A29" s="4" t="inlineStr">
        <is>
          <t>Marketable securities</t>
        </is>
      </c>
      <c r="B29" s="5" t="n">
        <v>164205</v>
      </c>
    </row>
    <row r="30">
      <c r="A30" s="4" t="inlineStr">
        <is>
          <t>Recurring | Carrying Amount | Corporate Equity Securities</t>
        </is>
      </c>
    </row>
    <row r="31">
      <c r="A31" s="3" t="inlineStr">
        <is>
          <t>Assets</t>
        </is>
      </c>
    </row>
    <row r="32">
      <c r="A32" s="4" t="inlineStr">
        <is>
          <t>Equity securities included in marketable securities</t>
        </is>
      </c>
      <c r="B32" s="5" t="n">
        <v>12482</v>
      </c>
      <c r="C32" s="5" t="n">
        <v>20167</v>
      </c>
    </row>
    <row r="33">
      <c r="A33" s="4" t="inlineStr">
        <is>
          <t>Recurring | Carrying Amount | Consideration of Technology Liabilities</t>
        </is>
      </c>
    </row>
    <row r="34">
      <c r="A34" s="3" t="inlineStr">
        <is>
          <t>Liabilities</t>
        </is>
      </c>
    </row>
    <row r="35">
      <c r="A35" s="4" t="inlineStr">
        <is>
          <t>Contingent consideration liability</t>
        </is>
      </c>
      <c r="B35" s="5" t="n">
        <v>24531</v>
      </c>
      <c r="C35" s="5" t="n">
        <v>24359</v>
      </c>
    </row>
    <row r="36">
      <c r="A36" s="4" t="inlineStr">
        <is>
          <t>Recurring | Carrying Amount | Contingent Consideration of Product Liabilities</t>
        </is>
      </c>
    </row>
    <row r="37">
      <c r="A37" s="3" t="inlineStr">
        <is>
          <t>Liabilities</t>
        </is>
      </c>
    </row>
    <row r="38">
      <c r="A38" s="4" t="inlineStr">
        <is>
          <t>Contingent consideration liability</t>
        </is>
      </c>
      <c r="B38" s="5" t="n">
        <v>6384</v>
      </c>
      <c r="C38" s="5" t="n">
        <v>7008</v>
      </c>
    </row>
    <row r="39">
      <c r="A39" s="4" t="inlineStr">
        <is>
          <t>Recurring | Fair Value</t>
        </is>
      </c>
    </row>
    <row r="40">
      <c r="A40" s="3" t="inlineStr">
        <is>
          <t>Assets</t>
        </is>
      </c>
    </row>
    <row r="41">
      <c r="A41" s="4" t="inlineStr">
        <is>
          <t>Total assets</t>
        </is>
      </c>
      <c r="B41" s="5" t="n">
        <v>1222600</v>
      </c>
      <c r="C41" s="5" t="n">
        <v>965647</v>
      </c>
    </row>
    <row r="42">
      <c r="A42" s="3" t="inlineStr">
        <is>
          <t>Liabilities</t>
        </is>
      </c>
    </row>
    <row r="43">
      <c r="A43" s="4" t="inlineStr">
        <is>
          <t>Total liabilities</t>
        </is>
      </c>
      <c r="B43" s="5" t="n">
        <v>59515</v>
      </c>
      <c r="C43" s="5" t="n">
        <v>73567</v>
      </c>
    </row>
    <row r="44">
      <c r="A44" s="4" t="inlineStr">
        <is>
          <t>Recurring | Fair Value | Money Market Funds</t>
        </is>
      </c>
    </row>
    <row r="45">
      <c r="A45" s="3" t="inlineStr">
        <is>
          <t>Assets</t>
        </is>
      </c>
    </row>
    <row r="46">
      <c r="A46" s="4" t="inlineStr">
        <is>
          <t>Cash equivalents</t>
        </is>
      </c>
      <c r="B46" s="5" t="n">
        <v>152020</v>
      </c>
      <c r="C46" s="5" t="n">
        <v>540094</v>
      </c>
    </row>
    <row r="47">
      <c r="A47" s="4" t="inlineStr">
        <is>
          <t>Recurring | Fair Value | Commercial Paper</t>
        </is>
      </c>
    </row>
    <row r="48">
      <c r="A48" s="3" t="inlineStr">
        <is>
          <t>Assets</t>
        </is>
      </c>
    </row>
    <row r="49">
      <c r="A49" s="4" t="inlineStr">
        <is>
          <t>Cash equivalents</t>
        </is>
      </c>
      <c r="B49" s="5" t="n">
        <v>144801</v>
      </c>
      <c r="C49" s="5" t="n">
        <v>13997</v>
      </c>
    </row>
    <row r="50">
      <c r="A50" s="4" t="inlineStr">
        <is>
          <t>Marketable securities</t>
        </is>
      </c>
      <c r="B50" s="5" t="n">
        <v>730967</v>
      </c>
      <c r="C50" s="5" t="n">
        <v>368743</v>
      </c>
    </row>
    <row r="51">
      <c r="A51" s="4" t="inlineStr">
        <is>
          <t>Recurring | Fair Value | Corporate Notes</t>
        </is>
      </c>
    </row>
    <row r="52">
      <c r="A52" s="3" t="inlineStr">
        <is>
          <t>Assets</t>
        </is>
      </c>
    </row>
    <row r="53">
      <c r="A53" s="4" t="inlineStr">
        <is>
          <t>Cash equivalents</t>
        </is>
      </c>
      <c r="C53" s="5" t="n">
        <v>5903</v>
      </c>
    </row>
    <row r="54">
      <c r="A54" s="4" t="inlineStr">
        <is>
          <t>Marketable securities</t>
        </is>
      </c>
      <c r="B54" s="5" t="n">
        <v>18125</v>
      </c>
      <c r="C54" s="5" t="n">
        <v>16743</v>
      </c>
    </row>
    <row r="55">
      <c r="A55" s="4" t="inlineStr">
        <is>
          <t>Recurring | Fair Value | U.S. Treasury Securities</t>
        </is>
      </c>
    </row>
    <row r="56">
      <c r="A56" s="3" t="inlineStr">
        <is>
          <t>Assets</t>
        </is>
      </c>
    </row>
    <row r="57">
      <c r="A57" s="4" t="inlineStr">
        <is>
          <t>Marketable securities</t>
        </is>
      </c>
      <c r="B57" s="5" t="n">
        <v>164205</v>
      </c>
    </row>
    <row r="58">
      <c r="A58" s="4" t="inlineStr">
        <is>
          <t>Recurring | Fair Value | Corporate Equity Securities</t>
        </is>
      </c>
    </row>
    <row r="59">
      <c r="A59" s="3" t="inlineStr">
        <is>
          <t>Assets</t>
        </is>
      </c>
    </row>
    <row r="60">
      <c r="A60" s="4" t="inlineStr">
        <is>
          <t>Equity securities included in marketable securities</t>
        </is>
      </c>
      <c r="B60" s="5" t="n">
        <v>12482</v>
      </c>
      <c r="C60" s="5" t="n">
        <v>20167</v>
      </c>
    </row>
    <row r="61">
      <c r="A61" s="4" t="inlineStr">
        <is>
          <t>Recurring | Fair Value | Consideration of Technology Liabilities</t>
        </is>
      </c>
    </row>
    <row r="62">
      <c r="A62" s="3" t="inlineStr">
        <is>
          <t>Liabilities</t>
        </is>
      </c>
    </row>
    <row r="63">
      <c r="A63" s="4" t="inlineStr">
        <is>
          <t>Contingent consideration liability</t>
        </is>
      </c>
      <c r="B63" s="5" t="n">
        <v>24531</v>
      </c>
      <c r="C63" s="5" t="n">
        <v>24359</v>
      </c>
    </row>
    <row r="64">
      <c r="A64" s="4" t="inlineStr">
        <is>
          <t>Recurring | Fair Value | Contingent Consideration of Product Liabilities</t>
        </is>
      </c>
    </row>
    <row r="65">
      <c r="A65" s="3" t="inlineStr">
        <is>
          <t>Liabilities</t>
        </is>
      </c>
    </row>
    <row r="66">
      <c r="A66" s="4" t="inlineStr">
        <is>
          <t>Contingent consideration liability</t>
        </is>
      </c>
      <c r="B66" s="5" t="n">
        <v>6384</v>
      </c>
      <c r="C66" s="5" t="n">
        <v>7008</v>
      </c>
    </row>
    <row r="67">
      <c r="A67" s="4" t="inlineStr">
        <is>
          <t>Recurring | Fair Value | Level 1</t>
        </is>
      </c>
    </row>
    <row r="68">
      <c r="A68" s="3" t="inlineStr">
        <is>
          <t>Assets</t>
        </is>
      </c>
    </row>
    <row r="69">
      <c r="A69" s="4" t="inlineStr">
        <is>
          <t>Total assets</t>
        </is>
      </c>
      <c r="B69" s="5" t="n">
        <v>164502</v>
      </c>
      <c r="C69" s="5" t="n">
        <v>560261</v>
      </c>
    </row>
    <row r="70">
      <c r="A70" s="4" t="inlineStr">
        <is>
          <t>Recurring | Fair Value | Level 1 | Money Market Funds</t>
        </is>
      </c>
    </row>
    <row r="71">
      <c r="A71" s="3" t="inlineStr">
        <is>
          <t>Assets</t>
        </is>
      </c>
    </row>
    <row r="72">
      <c r="A72" s="4" t="inlineStr">
        <is>
          <t>Cash equivalents</t>
        </is>
      </c>
      <c r="B72" s="5" t="n">
        <v>152020</v>
      </c>
      <c r="C72" s="5" t="n">
        <v>540094</v>
      </c>
    </row>
    <row r="73">
      <c r="A73" s="4" t="inlineStr">
        <is>
          <t>Recurring | Fair Value | Level 1 | Corporate Equity Securities</t>
        </is>
      </c>
    </row>
    <row r="74">
      <c r="A74" s="3" t="inlineStr">
        <is>
          <t>Assets</t>
        </is>
      </c>
    </row>
    <row r="75">
      <c r="A75" s="4" t="inlineStr">
        <is>
          <t>Equity securities included in marketable securities</t>
        </is>
      </c>
      <c r="B75" s="5" t="n">
        <v>12482</v>
      </c>
      <c r="C75" s="5" t="n">
        <v>20167</v>
      </c>
    </row>
    <row r="76">
      <c r="A76" s="4" t="inlineStr">
        <is>
          <t>Recurring | Fair Value | Level 2</t>
        </is>
      </c>
    </row>
    <row r="77">
      <c r="A77" s="3" t="inlineStr">
        <is>
          <t>Assets</t>
        </is>
      </c>
    </row>
    <row r="78">
      <c r="A78" s="4" t="inlineStr">
        <is>
          <t>Total assets</t>
        </is>
      </c>
      <c r="B78" s="5" t="n">
        <v>1058098</v>
      </c>
      <c r="C78" s="5" t="n">
        <v>405386</v>
      </c>
    </row>
    <row r="79">
      <c r="A79" s="4" t="inlineStr">
        <is>
          <t>Recurring | Fair Value | Level 2 | Commercial Paper</t>
        </is>
      </c>
    </row>
    <row r="80">
      <c r="A80" s="3" t="inlineStr">
        <is>
          <t>Assets</t>
        </is>
      </c>
    </row>
    <row r="81">
      <c r="A81" s="4" t="inlineStr">
        <is>
          <t>Cash equivalents</t>
        </is>
      </c>
      <c r="B81" s="5" t="n">
        <v>144801</v>
      </c>
      <c r="C81" s="5" t="n">
        <v>13997</v>
      </c>
    </row>
    <row r="82">
      <c r="A82" s="4" t="inlineStr">
        <is>
          <t>Marketable securities</t>
        </is>
      </c>
      <c r="B82" s="5" t="n">
        <v>730967</v>
      </c>
      <c r="C82" s="5" t="n">
        <v>368743</v>
      </c>
    </row>
    <row r="83">
      <c r="A83" s="4" t="inlineStr">
        <is>
          <t>Recurring | Fair Value | Level 2 | Corporate Notes</t>
        </is>
      </c>
    </row>
    <row r="84">
      <c r="A84" s="3" t="inlineStr">
        <is>
          <t>Assets</t>
        </is>
      </c>
    </row>
    <row r="85">
      <c r="A85" s="4" t="inlineStr">
        <is>
          <t>Cash equivalents</t>
        </is>
      </c>
      <c r="C85" s="5" t="n">
        <v>5903</v>
      </c>
    </row>
    <row r="86">
      <c r="A86" s="4" t="inlineStr">
        <is>
          <t>Marketable securities</t>
        </is>
      </c>
      <c r="B86" s="5" t="n">
        <v>18125</v>
      </c>
      <c r="C86" s="5" t="n">
        <v>16743</v>
      </c>
    </row>
    <row r="87">
      <c r="A87" s="4" t="inlineStr">
        <is>
          <t>Recurring | Fair Value | Level 2 | U.S. Treasury Securities</t>
        </is>
      </c>
    </row>
    <row r="88">
      <c r="A88" s="3" t="inlineStr">
        <is>
          <t>Assets</t>
        </is>
      </c>
    </row>
    <row r="89">
      <c r="A89" s="4" t="inlineStr">
        <is>
          <t>Marketable securities</t>
        </is>
      </c>
      <c r="B89" s="5" t="n">
        <v>164205</v>
      </c>
    </row>
    <row r="90">
      <c r="A90" s="4" t="inlineStr">
        <is>
          <t>Recurring | Fair Value | Level 3</t>
        </is>
      </c>
    </row>
    <row r="91">
      <c r="A91" s="3" t="inlineStr">
        <is>
          <t>Liabilities</t>
        </is>
      </c>
    </row>
    <row r="92">
      <c r="A92" s="4" t="inlineStr">
        <is>
          <t>Total liabilities</t>
        </is>
      </c>
      <c r="B92" s="5" t="n">
        <v>59515</v>
      </c>
      <c r="C92" s="5" t="n">
        <v>73567</v>
      </c>
    </row>
    <row r="93">
      <c r="A93" s="4" t="inlineStr">
        <is>
          <t>Recurring | Fair Value | Level 3 | Consideration of Technology Liabilities</t>
        </is>
      </c>
    </row>
    <row r="94">
      <c r="A94" s="3" t="inlineStr">
        <is>
          <t>Liabilities</t>
        </is>
      </c>
    </row>
    <row r="95">
      <c r="A95" s="4" t="inlineStr">
        <is>
          <t>Contingent consideration liability</t>
        </is>
      </c>
      <c r="B95" s="5" t="n">
        <v>24531</v>
      </c>
      <c r="C95" s="5" t="n">
        <v>24359</v>
      </c>
    </row>
    <row r="96">
      <c r="A96" s="4" t="inlineStr">
        <is>
          <t>Recurring | Fair Value | Level 3 | Contingent Consideration of Product Liabilities</t>
        </is>
      </c>
    </row>
    <row r="97">
      <c r="A97" s="3" t="inlineStr">
        <is>
          <t>Liabilities</t>
        </is>
      </c>
    </row>
    <row r="98">
      <c r="A98" s="4" t="inlineStr">
        <is>
          <t>Contingent consideration liability</t>
        </is>
      </c>
      <c r="B98" s="5" t="n">
        <v>6384</v>
      </c>
      <c r="C98" s="5" t="n">
        <v>7008</v>
      </c>
    </row>
    <row r="99">
      <c r="A99" s="4" t="inlineStr">
        <is>
          <t>Recurring | Harvard | Carrying Amount</t>
        </is>
      </c>
    </row>
    <row r="100">
      <c r="A100" s="3" t="inlineStr">
        <is>
          <t>Liabilities</t>
        </is>
      </c>
    </row>
    <row r="101">
      <c r="A101" s="4" t="inlineStr">
        <is>
          <t>Success payment liability</t>
        </is>
      </c>
      <c r="B101" s="5" t="n">
        <v>14200</v>
      </c>
      <c r="C101" s="5" t="n">
        <v>21000</v>
      </c>
    </row>
    <row r="102">
      <c r="A102" s="4" t="inlineStr">
        <is>
          <t>Recurring | Harvard | Fair Value</t>
        </is>
      </c>
    </row>
    <row r="103">
      <c r="A103" s="3" t="inlineStr">
        <is>
          <t>Liabilities</t>
        </is>
      </c>
    </row>
    <row r="104">
      <c r="A104" s="4" t="inlineStr">
        <is>
          <t>Success payment liability</t>
        </is>
      </c>
      <c r="B104" s="5" t="n">
        <v>14200</v>
      </c>
      <c r="C104" s="5" t="n">
        <v>21000</v>
      </c>
    </row>
    <row r="105">
      <c r="A105" s="4" t="inlineStr">
        <is>
          <t>Recurring | Harvard | Fair Value | Level 3</t>
        </is>
      </c>
    </row>
    <row r="106">
      <c r="A106" s="3" t="inlineStr">
        <is>
          <t>Liabilities</t>
        </is>
      </c>
    </row>
    <row r="107">
      <c r="A107" s="4" t="inlineStr">
        <is>
          <t>Success payment liability</t>
        </is>
      </c>
      <c r="B107" s="5" t="n">
        <v>14200</v>
      </c>
      <c r="C107" s="5" t="n">
        <v>21000</v>
      </c>
    </row>
    <row r="108">
      <c r="A108" s="4" t="inlineStr">
        <is>
          <t>Recurring | Broad Institute | Carrying Amount</t>
        </is>
      </c>
    </row>
    <row r="109">
      <c r="A109" s="3" t="inlineStr">
        <is>
          <t>Liabilities</t>
        </is>
      </c>
    </row>
    <row r="110">
      <c r="A110" s="4" t="inlineStr">
        <is>
          <t>Success payment liability</t>
        </is>
      </c>
      <c r="B110" s="5" t="n">
        <v>14400</v>
      </c>
      <c r="C110" s="5" t="n">
        <v>21200</v>
      </c>
    </row>
    <row r="111">
      <c r="A111" s="4" t="inlineStr">
        <is>
          <t>Recurring | Broad Institute | Fair Value</t>
        </is>
      </c>
    </row>
    <row r="112">
      <c r="A112" s="3" t="inlineStr">
        <is>
          <t>Liabilities</t>
        </is>
      </c>
    </row>
    <row r="113">
      <c r="A113" s="4" t="inlineStr">
        <is>
          <t>Success payment liability</t>
        </is>
      </c>
      <c r="B113" s="5" t="n">
        <v>14400</v>
      </c>
      <c r="C113" s="5" t="n">
        <v>21200</v>
      </c>
    </row>
    <row r="114">
      <c r="A114" s="4" t="inlineStr">
        <is>
          <t>Recurring | Broad Institute | Fair Value | Level 3</t>
        </is>
      </c>
    </row>
    <row r="115">
      <c r="A115" s="3" t="inlineStr">
        <is>
          <t>Liabilities</t>
        </is>
      </c>
    </row>
    <row r="116">
      <c r="A116" s="4" t="inlineStr">
        <is>
          <t>Success payment liability</t>
        </is>
      </c>
      <c r="B116" s="6" t="n">
        <v>14400</v>
      </c>
      <c r="C116" s="6" t="n">
        <v>2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of Financial Instruments - Schedule of Calculation of Estimated Fair Value of Success Payment Liabilities (Details) - Success Payment Liabilities</t>
        </is>
      </c>
      <c r="B1" s="2" t="inlineStr">
        <is>
          <t>3 Months Ended</t>
        </is>
      </c>
      <c r="C1" s="2" t="inlineStr">
        <is>
          <t>12 Months Ended</t>
        </is>
      </c>
    </row>
    <row r="2">
      <c r="B2" s="2" t="inlineStr">
        <is>
          <t>Mar. 31, 2022</t>
        </is>
      </c>
      <c r="C2" s="2" t="inlineStr">
        <is>
          <t>Dec. 31, 2021</t>
        </is>
      </c>
    </row>
    <row r="3">
      <c r="A3" s="4" t="inlineStr">
        <is>
          <t>Fair Value of Common Stock | Harvard</t>
        </is>
      </c>
    </row>
    <row r="4">
      <c r="A4" s="3" t="inlineStr">
        <is>
          <t>Fair Value Assets And Liabilities Measured On Recurring And Nonrecurring Basis [Line Items]</t>
        </is>
      </c>
    </row>
    <row r="5">
      <c r="A5" s="4" t="inlineStr">
        <is>
          <t>Success payment liability measurement input</t>
        </is>
      </c>
      <c r="B5" s="9" t="n">
        <v>57.3</v>
      </c>
      <c r="C5" s="9" t="n">
        <v>79.69</v>
      </c>
    </row>
    <row r="6">
      <c r="A6" s="4" t="inlineStr">
        <is>
          <t>Fair Value of Common Stock | Broad Institute</t>
        </is>
      </c>
    </row>
    <row r="7">
      <c r="A7" s="3" t="inlineStr">
        <is>
          <t>Fair Value Assets And Liabilities Measured On Recurring And Nonrecurring Basis [Line Items]</t>
        </is>
      </c>
    </row>
    <row r="8">
      <c r="A8" s="4" t="inlineStr">
        <is>
          <t>Success payment liability measurement input</t>
        </is>
      </c>
      <c r="B8" s="9" t="n">
        <v>57.3</v>
      </c>
      <c r="C8" s="9" t="n">
        <v>79.69</v>
      </c>
    </row>
    <row r="9">
      <c r="A9" s="4" t="inlineStr">
        <is>
          <t>Expected Volatility | Harvard</t>
        </is>
      </c>
    </row>
    <row r="10">
      <c r="A10" s="3" t="inlineStr">
        <is>
          <t>Fair Value Assets And Liabilities Measured On Recurring And Nonrecurring Basis [Line Items]</t>
        </is>
      </c>
    </row>
    <row r="11">
      <c r="A11" s="4" t="inlineStr">
        <is>
          <t>Success payment liability measurement input</t>
        </is>
      </c>
      <c r="B11" s="9" t="n">
        <v>0.8</v>
      </c>
      <c r="C11" s="9" t="n">
        <v>0.76</v>
      </c>
    </row>
    <row r="12">
      <c r="A12" s="4" t="inlineStr">
        <is>
          <t>Expected Volatility | Broad Institute</t>
        </is>
      </c>
    </row>
    <row r="13">
      <c r="A13" s="3" t="inlineStr">
        <is>
          <t>Fair Value Assets And Liabilities Measured On Recurring And Nonrecurring Basis [Line Items]</t>
        </is>
      </c>
    </row>
    <row r="14">
      <c r="A14" s="4" t="inlineStr">
        <is>
          <t>Success payment liability measurement input</t>
        </is>
      </c>
      <c r="B14" s="9" t="n">
        <v>0.8</v>
      </c>
      <c r="C14" s="9" t="n">
        <v>0.76</v>
      </c>
    </row>
    <row r="15">
      <c r="A15" s="4" t="inlineStr">
        <is>
          <t>Expected Term (years) | Minimum | Harvard</t>
        </is>
      </c>
    </row>
    <row r="16">
      <c r="A16" s="3" t="inlineStr">
        <is>
          <t>Fair Value Assets And Liabilities Measured On Recurring And Nonrecurring Basis [Line Items]</t>
        </is>
      </c>
    </row>
    <row r="17">
      <c r="A17" s="4" t="inlineStr">
        <is>
          <t>Success payment liability, term</t>
        </is>
      </c>
      <c r="B17" s="4" t="inlineStr">
        <is>
          <t>1 month 6 days</t>
        </is>
      </c>
      <c r="C17" s="4" t="inlineStr">
        <is>
          <t>1 month 6 days</t>
        </is>
      </c>
    </row>
    <row r="18">
      <c r="A18" s="4" t="inlineStr">
        <is>
          <t>Expected Term (years) | Minimum | Broad Institute</t>
        </is>
      </c>
    </row>
    <row r="19">
      <c r="A19" s="3" t="inlineStr">
        <is>
          <t>Fair Value Assets And Liabilities Measured On Recurring And Nonrecurring Basis [Line Items]</t>
        </is>
      </c>
    </row>
    <row r="20">
      <c r="A20" s="4" t="inlineStr">
        <is>
          <t>Success payment liability, term</t>
        </is>
      </c>
      <c r="B20" s="4" t="inlineStr">
        <is>
          <t>1 month 6 days</t>
        </is>
      </c>
      <c r="C20" s="4" t="inlineStr">
        <is>
          <t>1 month 6 days</t>
        </is>
      </c>
    </row>
    <row r="21">
      <c r="A21" s="4" t="inlineStr">
        <is>
          <t>Expected Term (years) | Maximum | Harvard</t>
        </is>
      </c>
    </row>
    <row r="22">
      <c r="A22" s="3" t="inlineStr">
        <is>
          <t>Fair Value Assets And Liabilities Measured On Recurring And Nonrecurring Basis [Line Items]</t>
        </is>
      </c>
    </row>
    <row r="23">
      <c r="A23" s="4" t="inlineStr">
        <is>
          <t>Success payment liability, term</t>
        </is>
      </c>
      <c r="B23" s="4" t="inlineStr">
        <is>
          <t>7 years 3 months</t>
        </is>
      </c>
      <c r="C23" s="4" t="inlineStr">
        <is>
          <t>7 years 5 months 26 days</t>
        </is>
      </c>
    </row>
    <row r="24">
      <c r="A24" s="4" t="inlineStr">
        <is>
          <t>Expected Term (years) | Maximum | Broad Institute</t>
        </is>
      </c>
    </row>
    <row r="25">
      <c r="A25" s="3" t="inlineStr">
        <is>
          <t>Fair Value Assets And Liabilities Measured On Recurring And Nonrecurring Basis [Line Items]</t>
        </is>
      </c>
    </row>
    <row r="26">
      <c r="A26" s="4" t="inlineStr">
        <is>
          <t>Success payment liability, term</t>
        </is>
      </c>
      <c r="B26" s="4" t="inlineStr">
        <is>
          <t>8 years 1 month 9 days</t>
        </is>
      </c>
      <c r="C26" s="4" t="inlineStr">
        <is>
          <t>8 years 4 months 9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Other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License and collaboration revenue</t>
        </is>
      </c>
      <c r="B4" s="6" t="n">
        <v>8432</v>
      </c>
      <c r="C4" s="6" t="n">
        <v>6</v>
      </c>
    </row>
    <row r="5">
      <c r="A5" s="4" t="inlineStr">
        <is>
          <t>Revenue, Product and Service [Extensible List]</t>
        </is>
      </c>
      <c r="B5" s="4" t="inlineStr">
        <is>
          <t>us-gaap:LicenseMember</t>
        </is>
      </c>
      <c r="C5" s="4" t="inlineStr">
        <is>
          <t>us-gaap:LicenseMember</t>
        </is>
      </c>
    </row>
    <row r="6">
      <c r="A6" s="3" t="inlineStr">
        <is>
          <t>Operating expenses:</t>
        </is>
      </c>
    </row>
    <row r="7">
      <c r="A7" s="4" t="inlineStr">
        <is>
          <t>Research and development</t>
        </is>
      </c>
      <c r="B7" s="6" t="n">
        <v>65410</v>
      </c>
      <c r="C7" s="6" t="n">
        <v>190106</v>
      </c>
    </row>
    <row r="8">
      <c r="A8" s="4" t="inlineStr">
        <is>
          <t>General and administrative</t>
        </is>
      </c>
      <c r="B8" s="5" t="n">
        <v>19247</v>
      </c>
      <c r="C8" s="5" t="n">
        <v>10273</v>
      </c>
    </row>
    <row r="9">
      <c r="A9" s="4" t="inlineStr">
        <is>
          <t>Total operating expenses</t>
        </is>
      </c>
      <c r="B9" s="5" t="n">
        <v>84657</v>
      </c>
      <c r="C9" s="5" t="n">
        <v>200379</v>
      </c>
    </row>
    <row r="10">
      <c r="A10" s="4" t="inlineStr">
        <is>
          <t>Loss from operations</t>
        </is>
      </c>
      <c r="B10" s="5" t="n">
        <v>-76225</v>
      </c>
      <c r="C10" s="5" t="n">
        <v>-200373</v>
      </c>
    </row>
    <row r="11">
      <c r="A11" s="3" t="inlineStr">
        <is>
          <t>Other income (expense):</t>
        </is>
      </c>
    </row>
    <row r="12">
      <c r="A12" s="4" t="inlineStr">
        <is>
          <t>Change in fair value of derivative liabilities</t>
        </is>
      </c>
      <c r="B12" s="5" t="n">
        <v>13600</v>
      </c>
      <c r="C12" s="5" t="n">
        <v>-1900</v>
      </c>
    </row>
    <row r="13">
      <c r="A13" s="4" t="inlineStr">
        <is>
          <t>Change in fair value of non-controlling equity investments</t>
        </is>
      </c>
      <c r="B13" s="5" t="n">
        <v>-7685</v>
      </c>
      <c r="C13" s="5" t="n">
        <v>1039</v>
      </c>
    </row>
    <row r="14">
      <c r="A14" s="4" t="inlineStr">
        <is>
          <t>Change in fair value of contingent consideration liabilities</t>
        </is>
      </c>
      <c r="B14" s="5" t="n">
        <v>452</v>
      </c>
      <c r="C14" s="5" t="n">
        <v>-305</v>
      </c>
    </row>
    <row r="15">
      <c r="A15" s="4" t="inlineStr">
        <is>
          <t>Interest and other income (expense), net</t>
        </is>
      </c>
      <c r="B15" s="5" t="n">
        <v>644</v>
      </c>
      <c r="C15" s="5" t="n">
        <v>-21</v>
      </c>
    </row>
    <row r="16">
      <c r="A16" s="4" t="inlineStr">
        <is>
          <t>Total other income (expense)</t>
        </is>
      </c>
      <c r="B16" s="5" t="n">
        <v>7011</v>
      </c>
      <c r="C16" s="5" t="n">
        <v>-1187</v>
      </c>
    </row>
    <row r="17">
      <c r="A17" s="4" t="inlineStr">
        <is>
          <t>Net loss</t>
        </is>
      </c>
      <c r="B17" s="5" t="n">
        <v>-69214</v>
      </c>
      <c r="C17" s="5" t="n">
        <v>-201560</v>
      </c>
    </row>
    <row r="18">
      <c r="A18" s="4" t="inlineStr">
        <is>
          <t>Unrealized gain (loss) on marketable securities</t>
        </is>
      </c>
      <c r="B18" s="5" t="n">
        <v>-2659</v>
      </c>
      <c r="C18" s="5" t="n">
        <v>-15</v>
      </c>
    </row>
    <row r="19">
      <c r="A19" s="4" t="inlineStr">
        <is>
          <t>Comprehensive loss</t>
        </is>
      </c>
      <c r="B19" s="6" t="n">
        <v>-71873</v>
      </c>
      <c r="C19" s="6" t="n">
        <v>-201575</v>
      </c>
    </row>
    <row r="20">
      <c r="A20" s="4" t="inlineStr">
        <is>
          <t>Net loss per common share, basic</t>
        </is>
      </c>
      <c r="B20" s="7" t="n">
        <v>-1.01</v>
      </c>
      <c r="C20" s="7" t="n">
        <v>-3.35</v>
      </c>
    </row>
    <row r="21">
      <c r="A21" s="4" t="inlineStr">
        <is>
          <t>Net loss per common share, diluted</t>
        </is>
      </c>
      <c r="B21" s="7" t="n">
        <v>-1.01</v>
      </c>
      <c r="C21" s="7" t="n">
        <v>-3.35</v>
      </c>
    </row>
    <row r="22">
      <c r="A22" s="4" t="inlineStr">
        <is>
          <t>Weighted-average common shares outstanding, basic</t>
        </is>
      </c>
      <c r="B22" s="5" t="n">
        <v>68703864</v>
      </c>
      <c r="C22" s="5" t="n">
        <v>60210120</v>
      </c>
    </row>
    <row r="23">
      <c r="A23" s="4" t="inlineStr">
        <is>
          <t>Weighted-average common shares outstanding, diluted</t>
        </is>
      </c>
      <c r="B23" s="5" t="n">
        <v>68703864</v>
      </c>
      <c r="C23" s="5" t="n">
        <v>60210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in Fair Value of Success Payment Liabilities Based on Level 3 Inputs (Details) - Success Payment Liabilities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eginning Balance</t>
        </is>
      </c>
      <c r="B4" s="6" t="n">
        <v>42200</v>
      </c>
    </row>
    <row r="5">
      <c r="A5" s="4" t="inlineStr">
        <is>
          <t>Change in fair value</t>
        </is>
      </c>
      <c r="B5" s="5" t="n">
        <v>-13600</v>
      </c>
    </row>
    <row r="6">
      <c r="A6" s="4" t="inlineStr">
        <is>
          <t>Ending Balance</t>
        </is>
      </c>
      <c r="B6" s="5" t="n">
        <v>28600</v>
      </c>
    </row>
    <row r="7">
      <c r="A7" s="4" t="inlineStr">
        <is>
          <t>Harvard</t>
        </is>
      </c>
    </row>
    <row r="8">
      <c r="A8" s="3" t="inlineStr">
        <is>
          <t>Fair Value Liabilities Measured On Recurring Basis Unobservable Input Reconciliation [Line Items]</t>
        </is>
      </c>
    </row>
    <row r="9">
      <c r="A9" s="4" t="inlineStr">
        <is>
          <t>Beginning Balance</t>
        </is>
      </c>
      <c r="B9" s="5" t="n">
        <v>21000</v>
      </c>
    </row>
    <row r="10">
      <c r="A10" s="4" t="inlineStr">
        <is>
          <t>Change in fair value</t>
        </is>
      </c>
      <c r="B10" s="5" t="n">
        <v>-6800</v>
      </c>
    </row>
    <row r="11">
      <c r="A11" s="4" t="inlineStr">
        <is>
          <t>Ending Balance</t>
        </is>
      </c>
      <c r="B11" s="5" t="n">
        <v>14200</v>
      </c>
    </row>
    <row r="12">
      <c r="A12" s="4" t="inlineStr">
        <is>
          <t>Broad Institute</t>
        </is>
      </c>
    </row>
    <row r="13">
      <c r="A13" s="3" t="inlineStr">
        <is>
          <t>Fair Value Liabilities Measured On Recurring Basis Unobservable Input Reconciliation [Line Items]</t>
        </is>
      </c>
    </row>
    <row r="14">
      <c r="A14" s="4" t="inlineStr">
        <is>
          <t>Beginning Balance</t>
        </is>
      </c>
      <c r="B14" s="5" t="n">
        <v>21200</v>
      </c>
    </row>
    <row r="15">
      <c r="A15" s="4" t="inlineStr">
        <is>
          <t>Change in fair value</t>
        </is>
      </c>
      <c r="B15" s="5" t="n">
        <v>-6800</v>
      </c>
    </row>
    <row r="16">
      <c r="A16" s="4" t="inlineStr">
        <is>
          <t>Ending Balance</t>
        </is>
      </c>
      <c r="B16" s="6" t="n">
        <v>14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Additional Information (Details) - USD ($) $ in Thousands</t>
        </is>
      </c>
      <c r="B1" s="2" t="inlineStr">
        <is>
          <t>1 Months Ended</t>
        </is>
      </c>
      <c r="C1" s="2" t="inlineStr">
        <is>
          <t>3 Months Ended</t>
        </is>
      </c>
    </row>
    <row r="2">
      <c r="B2" s="2" t="inlineStr">
        <is>
          <t>Jun. 30, 2021</t>
        </is>
      </c>
      <c r="C2" s="2" t="inlineStr">
        <is>
          <t>Mar. 31, 2022</t>
        </is>
      </c>
      <c r="D2" s="2" t="inlineStr">
        <is>
          <t>Mar. 31, 2021</t>
        </is>
      </c>
      <c r="E2" s="2" t="inlineStr">
        <is>
          <t>Feb. 23, 2021</t>
        </is>
      </c>
    </row>
    <row r="3">
      <c r="A3" s="3" t="inlineStr">
        <is>
          <t>Fair Value Assets And Liabilities Measured On Recurring And Nonrecurring Basis [Line Items]</t>
        </is>
      </c>
    </row>
    <row r="4">
      <c r="A4" s="4" t="inlineStr">
        <is>
          <t>Equity securities recognition amount</t>
        </is>
      </c>
      <c r="C4" s="6" t="n">
        <v>-7685</v>
      </c>
      <c r="D4" s="6" t="n">
        <v>1039</v>
      </c>
    </row>
    <row r="5">
      <c r="A5" s="4" t="inlineStr">
        <is>
          <t>Verve Therapeutics, Inc.</t>
        </is>
      </c>
    </row>
    <row r="6">
      <c r="A6" s="3" t="inlineStr">
        <is>
          <t>Fair Value Assets And Liabilities Measured On Recurring And Nonrecurring Basis [Line Items]</t>
        </is>
      </c>
    </row>
    <row r="7">
      <c r="A7" s="4" t="inlineStr">
        <is>
          <t>Equity securities recognition amount</t>
        </is>
      </c>
      <c r="C7" s="5" t="n">
        <v>-7700</v>
      </c>
      <c r="D7" s="6" t="n">
        <v>1000</v>
      </c>
    </row>
    <row r="8">
      <c r="A8" s="4" t="inlineStr">
        <is>
          <t>Equity securities</t>
        </is>
      </c>
      <c r="C8" s="6" t="n">
        <v>12500</v>
      </c>
    </row>
    <row r="9">
      <c r="A9" s="4" t="inlineStr">
        <is>
          <t>Verve Therapeutics, Inc. | Common Stock</t>
        </is>
      </c>
    </row>
    <row r="10">
      <c r="A10" s="3" t="inlineStr">
        <is>
          <t>Fair Value Assets And Liabilities Measured On Recurring And Nonrecurring Basis [Line Items]</t>
        </is>
      </c>
    </row>
    <row r="11">
      <c r="A11" s="4" t="inlineStr">
        <is>
          <t>Number of shares purchased under equity method</t>
        </is>
      </c>
      <c r="B11" s="5" t="n">
        <v>546970</v>
      </c>
      <c r="C11" s="5" t="n">
        <v>546970</v>
      </c>
    </row>
    <row r="12">
      <c r="A12" s="4" t="inlineStr">
        <is>
          <t>Technology Milestones | Guide Therapeutics, Inc. | Maximum | Merger Agreement | Former Stockholders and Optionholders</t>
        </is>
      </c>
    </row>
    <row r="13">
      <c r="A13" s="3" t="inlineStr">
        <is>
          <t>Fair Value Assets And Liabilities Measured On Recurring And Nonrecurring Basis [Line Items]</t>
        </is>
      </c>
    </row>
    <row r="14">
      <c r="A14" s="4" t="inlineStr">
        <is>
          <t>Potential milestone payable in form of common stock</t>
        </is>
      </c>
      <c r="E14" s="6" t="n">
        <v>100000</v>
      </c>
    </row>
    <row r="15">
      <c r="A15" s="4" t="inlineStr">
        <is>
          <t>Product Milestones | Guide Therapeutics, Inc. | Maximum | Merger Agreement | Former Stockholders and Optionholders</t>
        </is>
      </c>
    </row>
    <row r="16">
      <c r="A16" s="3" t="inlineStr">
        <is>
          <t>Fair Value Assets And Liabilities Measured On Recurring And Nonrecurring Basis [Line Items]</t>
        </is>
      </c>
    </row>
    <row r="17">
      <c r="A17" s="4" t="inlineStr">
        <is>
          <t>Potential milestone payable in form of common stock</t>
        </is>
      </c>
      <c r="E17" s="6" t="n">
        <v>22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in Fair Value of Contingent Consideration Liabilities Based on Level 3 Inputs (Details) - Contingent Consideration Liabilities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eginning Balance</t>
        </is>
      </c>
      <c r="B4" s="6" t="n">
        <v>31367</v>
      </c>
    </row>
    <row r="5">
      <c r="A5" s="4" t="inlineStr">
        <is>
          <t>Change in fair value</t>
        </is>
      </c>
      <c r="B5" s="5" t="n">
        <v>-452</v>
      </c>
    </row>
    <row r="6">
      <c r="A6" s="4" t="inlineStr">
        <is>
          <t>Ending Balance</t>
        </is>
      </c>
      <c r="B6" s="5" t="n">
        <v>30915</v>
      </c>
    </row>
    <row r="7">
      <c r="A7" s="4" t="inlineStr">
        <is>
          <t>Technology Milestones</t>
        </is>
      </c>
    </row>
    <row r="8">
      <c r="A8" s="3" t="inlineStr">
        <is>
          <t>Fair Value Liabilities Measured On Recurring Basis Unobservable Input Reconciliation [Line Items]</t>
        </is>
      </c>
    </row>
    <row r="9">
      <c r="A9" s="4" t="inlineStr">
        <is>
          <t>Beginning Balance</t>
        </is>
      </c>
      <c r="B9" s="5" t="n">
        <v>24359</v>
      </c>
    </row>
    <row r="10">
      <c r="A10" s="4" t="inlineStr">
        <is>
          <t>Change in fair value</t>
        </is>
      </c>
      <c r="B10" s="5" t="n">
        <v>172</v>
      </c>
    </row>
    <row r="11">
      <c r="A11" s="4" t="inlineStr">
        <is>
          <t>Ending Balance</t>
        </is>
      </c>
      <c r="B11" s="5" t="n">
        <v>24531</v>
      </c>
    </row>
    <row r="12">
      <c r="A12" s="4" t="inlineStr">
        <is>
          <t>Product Milestones</t>
        </is>
      </c>
    </row>
    <row r="13">
      <c r="A13" s="3" t="inlineStr">
        <is>
          <t>Fair Value Liabilities Measured On Recurring Basis Unobservable Input Reconciliation [Line Items]</t>
        </is>
      </c>
    </row>
    <row r="14">
      <c r="A14" s="4" t="inlineStr">
        <is>
          <t>Beginning Balance</t>
        </is>
      </c>
      <c r="B14" s="5" t="n">
        <v>7008</v>
      </c>
    </row>
    <row r="15">
      <c r="A15" s="4" t="inlineStr">
        <is>
          <t>Change in fair value</t>
        </is>
      </c>
      <c r="B15" s="5" t="n">
        <v>-624</v>
      </c>
    </row>
    <row r="16">
      <c r="A16" s="4" t="inlineStr">
        <is>
          <t>Ending Balance</t>
        </is>
      </c>
      <c r="B16" s="6" t="n">
        <v>63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Calculation of Estimated Fair Value of Contingent Consideration Liabilities (Details) - Contingent Consideration Liabilities</t>
        </is>
      </c>
      <c r="B1" s="2" t="inlineStr">
        <is>
          <t>3 Months Ended</t>
        </is>
      </c>
      <c r="C1" s="2" t="inlineStr">
        <is>
          <t>12 Months Ended</t>
        </is>
      </c>
    </row>
    <row r="2">
      <c r="B2" s="2" t="inlineStr">
        <is>
          <t>Mar. 31, 2022</t>
        </is>
      </c>
      <c r="C2" s="2" t="inlineStr">
        <is>
          <t>Dec. 31, 2021</t>
        </is>
      </c>
    </row>
    <row r="3">
      <c r="A3" s="4" t="inlineStr">
        <is>
          <t>Technology Milestones | Minimum</t>
        </is>
      </c>
    </row>
    <row r="4">
      <c r="A4" s="3" t="inlineStr">
        <is>
          <t>Derivative Liability [Abstract]</t>
        </is>
      </c>
    </row>
    <row r="5">
      <c r="A5" s="4" t="inlineStr">
        <is>
          <t>Milestone liabilities projected year of achievement</t>
        </is>
      </c>
      <c r="B5" s="4" t="inlineStr">
        <is>
          <t>2022</t>
        </is>
      </c>
      <c r="C5" s="4" t="inlineStr">
        <is>
          <t>2022</t>
        </is>
      </c>
    </row>
    <row r="6">
      <c r="A6" s="4" t="inlineStr">
        <is>
          <t>Technology Milestones | Maximum</t>
        </is>
      </c>
    </row>
    <row r="7">
      <c r="A7" s="3" t="inlineStr">
        <is>
          <t>Derivative Liability [Abstract]</t>
        </is>
      </c>
    </row>
    <row r="8">
      <c r="A8" s="4" t="inlineStr">
        <is>
          <t>Milestone liabilities projected year of achievement</t>
        </is>
      </c>
      <c r="B8" s="4" t="inlineStr">
        <is>
          <t>2023</t>
        </is>
      </c>
      <c r="C8" s="4" t="inlineStr">
        <is>
          <t>2023</t>
        </is>
      </c>
    </row>
    <row r="9">
      <c r="A9" s="4" t="inlineStr">
        <is>
          <t>Product Milestones | Minimum</t>
        </is>
      </c>
    </row>
    <row r="10">
      <c r="A10" s="3" t="inlineStr">
        <is>
          <t>Derivative Liability [Abstract]</t>
        </is>
      </c>
    </row>
    <row r="11">
      <c r="A11" s="4" t="inlineStr">
        <is>
          <t>Milestone liabilities projected year of achievement</t>
        </is>
      </c>
      <c r="B11" s="4" t="inlineStr">
        <is>
          <t>2024</t>
        </is>
      </c>
      <c r="C11" s="4" t="inlineStr">
        <is>
          <t>2023</t>
        </is>
      </c>
    </row>
    <row r="12">
      <c r="A12" s="4" t="inlineStr">
        <is>
          <t>Product Milestones | Maximum</t>
        </is>
      </c>
    </row>
    <row r="13">
      <c r="A13" s="3" t="inlineStr">
        <is>
          <t>Derivative Liability [Abstract]</t>
        </is>
      </c>
    </row>
    <row r="14">
      <c r="A14" s="4" t="inlineStr">
        <is>
          <t>Milestone liabilities projected year of achievement</t>
        </is>
      </c>
      <c r="B14" s="4" t="inlineStr">
        <is>
          <t>2029</t>
        </is>
      </c>
      <c r="C14" s="4" t="inlineStr">
        <is>
          <t>2029</t>
        </is>
      </c>
    </row>
    <row r="15">
      <c r="A15" s="4" t="inlineStr">
        <is>
          <t>Discount Rate | Technology Milestones</t>
        </is>
      </c>
    </row>
    <row r="16">
      <c r="A16" s="3" t="inlineStr">
        <is>
          <t>Derivative Liability [Abstract]</t>
        </is>
      </c>
    </row>
    <row r="17">
      <c r="A17" s="4" t="inlineStr">
        <is>
          <t>Contingent consideration liability measurement input</t>
        </is>
      </c>
      <c r="B17" s="10" t="n">
        <v>0.08500000000000001</v>
      </c>
      <c r="C17" s="10" t="n">
        <v>0.075</v>
      </c>
    </row>
    <row r="18">
      <c r="A18" s="4" t="inlineStr">
        <is>
          <t>Discount Rate | Product Milestones</t>
        </is>
      </c>
    </row>
    <row r="19">
      <c r="A19" s="3" t="inlineStr">
        <is>
          <t>Derivative Liability [Abstract]</t>
        </is>
      </c>
    </row>
    <row r="20">
      <c r="A20" s="4" t="inlineStr">
        <is>
          <t>Contingent consideration liability measurement input</t>
        </is>
      </c>
      <c r="B20" s="10" t="n">
        <v>0.08500000000000001</v>
      </c>
      <c r="C20" s="10" t="n">
        <v>0.075</v>
      </c>
    </row>
    <row r="21">
      <c r="A21" s="4" t="inlineStr">
        <is>
          <t>Probability of Achievement | Technology Milestones | Minimum</t>
        </is>
      </c>
    </row>
    <row r="22">
      <c r="A22" s="3" t="inlineStr">
        <is>
          <t>Derivative Liability [Abstract]</t>
        </is>
      </c>
    </row>
    <row r="23">
      <c r="A23" s="4" t="inlineStr">
        <is>
          <t>Contingent consideration liability measurement input</t>
        </is>
      </c>
      <c r="B23" s="9" t="n">
        <v>0.1</v>
      </c>
      <c r="C23" s="9" t="n">
        <v>0.1</v>
      </c>
    </row>
    <row r="24">
      <c r="A24" s="4" t="inlineStr">
        <is>
          <t>Probability of Achievement | Technology Milestones | Maximum</t>
        </is>
      </c>
    </row>
    <row r="25">
      <c r="A25" s="3" t="inlineStr">
        <is>
          <t>Derivative Liability [Abstract]</t>
        </is>
      </c>
    </row>
    <row r="26">
      <c r="A26" s="4" t="inlineStr">
        <is>
          <t>Contingent consideration liability measurement input</t>
        </is>
      </c>
      <c r="B26" s="9" t="n">
        <v>0.75</v>
      </c>
      <c r="C26" s="9" t="n">
        <v>0.75</v>
      </c>
    </row>
    <row r="27">
      <c r="A27" s="4" t="inlineStr">
        <is>
          <t>Probability of Achievement | Product Milestones | Minimum</t>
        </is>
      </c>
    </row>
    <row r="28">
      <c r="A28" s="3" t="inlineStr">
        <is>
          <t>Derivative Liability [Abstract]</t>
        </is>
      </c>
    </row>
    <row r="29">
      <c r="A29" s="4" t="inlineStr">
        <is>
          <t>Contingent consideration liability measurement input</t>
        </is>
      </c>
      <c r="B29" s="9" t="n">
        <v>0.02</v>
      </c>
      <c r="C29" s="9" t="n">
        <v>0.02</v>
      </c>
    </row>
    <row r="30">
      <c r="A30" s="4" t="inlineStr">
        <is>
          <t>Probability of Achievement | Product Milestones | Maximum</t>
        </is>
      </c>
    </row>
    <row r="31">
      <c r="A31" s="3" t="inlineStr">
        <is>
          <t>Derivative Liability [Abstract]</t>
        </is>
      </c>
    </row>
    <row r="32">
      <c r="A32" s="4" t="inlineStr">
        <is>
          <t>Contingent consideration liability measurement input</t>
        </is>
      </c>
      <c r="B32" s="9" t="n">
        <v>0.15</v>
      </c>
      <c r="C32" s="9"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2</t>
        </is>
      </c>
      <c r="C1" s="2" t="inlineStr">
        <is>
          <t>Dec. 31, 2021</t>
        </is>
      </c>
    </row>
    <row r="2">
      <c r="A2" s="3" t="inlineStr">
        <is>
          <t>Debt Securities, Available-for-sale [Line Items]</t>
        </is>
      </c>
    </row>
    <row r="3">
      <c r="A3" s="4" t="inlineStr">
        <is>
          <t>Marketable securities held, Amortized Cost</t>
        </is>
      </c>
      <c r="B3" s="6" t="n">
        <v>928488</v>
      </c>
      <c r="C3" s="6" t="n">
        <v>405703</v>
      </c>
    </row>
    <row r="4">
      <c r="A4" s="4" t="inlineStr">
        <is>
          <t>Marketable securities held, Gross Unrealized Gains</t>
        </is>
      </c>
      <c r="B4" s="5" t="n">
        <v>2</v>
      </c>
      <c r="C4" s="5" t="n">
        <v>32</v>
      </c>
    </row>
    <row r="5">
      <c r="A5" s="4" t="inlineStr">
        <is>
          <t>Marketable securities held, Gross Unrealized Losses</t>
        </is>
      </c>
      <c r="B5" s="5" t="n">
        <v>-2711</v>
      </c>
      <c r="C5" s="5" t="n">
        <v>-82</v>
      </c>
    </row>
    <row r="6">
      <c r="A6" s="4" t="inlineStr">
        <is>
          <t>Marketable securities held, Fair Value</t>
        </is>
      </c>
      <c r="B6" s="5" t="n">
        <v>925779</v>
      </c>
      <c r="C6" s="5" t="n">
        <v>405653</v>
      </c>
    </row>
    <row r="7">
      <c r="A7" s="4" t="inlineStr">
        <is>
          <t>Commercial Paper</t>
        </is>
      </c>
    </row>
    <row r="8">
      <c r="A8" s="3" t="inlineStr">
        <is>
          <t>Debt Securities, Available-for-sale [Line Items]</t>
        </is>
      </c>
    </row>
    <row r="9">
      <c r="A9" s="4" t="inlineStr">
        <is>
          <t>Available-for-sale, Amortized Cost</t>
        </is>
      </c>
      <c r="B9" s="5" t="n">
        <v>733068</v>
      </c>
      <c r="C9" s="5" t="n">
        <v>368778</v>
      </c>
    </row>
    <row r="10">
      <c r="A10" s="4" t="inlineStr">
        <is>
          <t>Available-for-sale, Gross Unrealized Gains</t>
        </is>
      </c>
      <c r="C10" s="5" t="n">
        <v>32</v>
      </c>
    </row>
    <row r="11">
      <c r="A11" s="4" t="inlineStr">
        <is>
          <t>Available-for-sale, Gross Unrealized Losses</t>
        </is>
      </c>
      <c r="B11" s="5" t="n">
        <v>-2101</v>
      </c>
      <c r="C11" s="5" t="n">
        <v>-67</v>
      </c>
    </row>
    <row r="12">
      <c r="A12" s="4" t="inlineStr">
        <is>
          <t>Available-for-sale, Fair Value</t>
        </is>
      </c>
      <c r="B12" s="5" t="n">
        <v>730967</v>
      </c>
      <c r="C12" s="5" t="n">
        <v>368743</v>
      </c>
    </row>
    <row r="13">
      <c r="A13" s="4" t="inlineStr">
        <is>
          <t>Corporate Notes</t>
        </is>
      </c>
    </row>
    <row r="14">
      <c r="A14" s="3" t="inlineStr">
        <is>
          <t>Debt Securities, Available-for-sale [Line Items]</t>
        </is>
      </c>
    </row>
    <row r="15">
      <c r="A15" s="4" t="inlineStr">
        <is>
          <t>Available-for-sale, Amortized Cost</t>
        </is>
      </c>
      <c r="B15" s="5" t="n">
        <v>18249</v>
      </c>
      <c r="C15" s="5" t="n">
        <v>16758</v>
      </c>
    </row>
    <row r="16">
      <c r="A16" s="4" t="inlineStr">
        <is>
          <t>Available-for-sale, Gross Unrealized Losses</t>
        </is>
      </c>
      <c r="B16" s="5" t="n">
        <v>-124</v>
      </c>
      <c r="C16" s="5" t="n">
        <v>-15</v>
      </c>
    </row>
    <row r="17">
      <c r="A17" s="4" t="inlineStr">
        <is>
          <t>Available-for-sale, Fair Value</t>
        </is>
      </c>
      <c r="B17" s="5" t="n">
        <v>18125</v>
      </c>
      <c r="C17" s="5" t="n">
        <v>16743</v>
      </c>
    </row>
    <row r="18">
      <c r="A18" s="4" t="inlineStr">
        <is>
          <t>U.S. Treasury Securities</t>
        </is>
      </c>
    </row>
    <row r="19">
      <c r="A19" s="3" t="inlineStr">
        <is>
          <t>Debt Securities, Available-for-sale [Line Items]</t>
        </is>
      </c>
    </row>
    <row r="20">
      <c r="A20" s="4" t="inlineStr">
        <is>
          <t>Available-for-sale, Amortized Cost</t>
        </is>
      </c>
      <c r="B20" s="5" t="n">
        <v>164689</v>
      </c>
    </row>
    <row r="21">
      <c r="A21" s="4" t="inlineStr">
        <is>
          <t>Available-for-sale, Gross Unrealized Gains</t>
        </is>
      </c>
      <c r="B21" s="5" t="n">
        <v>2</v>
      </c>
    </row>
    <row r="22">
      <c r="A22" s="4" t="inlineStr">
        <is>
          <t>Available-for-sale, Gross Unrealized Losses</t>
        </is>
      </c>
      <c r="B22" s="5" t="n">
        <v>-486</v>
      </c>
    </row>
    <row r="23">
      <c r="A23" s="4" t="inlineStr">
        <is>
          <t>Available-for-sale, Fair Value</t>
        </is>
      </c>
      <c r="B23" s="5" t="n">
        <v>164205</v>
      </c>
    </row>
    <row r="24">
      <c r="A24" s="4" t="inlineStr">
        <is>
          <t>Corporate Equity Securities</t>
        </is>
      </c>
    </row>
    <row r="25">
      <c r="A25" s="3" t="inlineStr">
        <is>
          <t>Debt Securities, Available-for-sale [Line Items]</t>
        </is>
      </c>
    </row>
    <row r="26">
      <c r="A26" s="4" t="inlineStr">
        <is>
          <t>Equity securities, Amortized Cost</t>
        </is>
      </c>
      <c r="B26" s="5" t="n">
        <v>12482</v>
      </c>
      <c r="C26" s="5" t="n">
        <v>20167</v>
      </c>
    </row>
    <row r="27">
      <c r="A27" s="4" t="inlineStr">
        <is>
          <t>Equity securities, Fair Value</t>
        </is>
      </c>
      <c r="B27" s="6" t="n">
        <v>12482</v>
      </c>
      <c r="C27" s="6" t="n">
        <v>201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Marketable Securities - Additional Information (Details) - USD ($)</t>
        </is>
      </c>
      <c r="B1" s="2" t="inlineStr">
        <is>
          <t>3 Months Ended</t>
        </is>
      </c>
    </row>
    <row r="2">
      <c r="B2" s="2" t="inlineStr">
        <is>
          <t>Mar. 31, 2022</t>
        </is>
      </c>
      <c r="C2" s="2" t="inlineStr">
        <is>
          <t>Mar. 31, 2021</t>
        </is>
      </c>
    </row>
    <row r="3">
      <c r="A3" s="3" t="inlineStr">
        <is>
          <t>Investments, Debt and Equity Securities [Abstract]</t>
        </is>
      </c>
    </row>
    <row r="4">
      <c r="A4" s="4" t="inlineStr">
        <is>
          <t>Realized gains or losses recognized on sale or maturity of marketable securities</t>
        </is>
      </c>
      <c r="B4" s="6" t="n">
        <v>0</v>
      </c>
      <c r="C4" s="6" t="n">
        <v>0</v>
      </c>
    </row>
    <row r="5">
      <c r="A5" s="4" t="inlineStr">
        <is>
          <t>Contractual maturity dates of investments</t>
        </is>
      </c>
      <c r="B5" s="4" t="inlineStr">
        <is>
          <t>less than one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Payables and Accruals [Abstract]</t>
        </is>
      </c>
    </row>
    <row r="3">
      <c r="A3" s="4" t="inlineStr">
        <is>
          <t>Employee compensation and related benefits</t>
        </is>
      </c>
      <c r="B3" s="6" t="n">
        <v>6771</v>
      </c>
      <c r="C3" s="6" t="n">
        <v>11661</v>
      </c>
    </row>
    <row r="4">
      <c r="A4" s="4" t="inlineStr">
        <is>
          <t>Research costs</t>
        </is>
      </c>
      <c r="B4" s="5" t="n">
        <v>6545</v>
      </c>
      <c r="C4" s="5" t="n">
        <v>3133</v>
      </c>
    </row>
    <row r="5">
      <c r="A5" s="4" t="inlineStr">
        <is>
          <t>Professional fees</t>
        </is>
      </c>
      <c r="B5" s="5" t="n">
        <v>3542</v>
      </c>
      <c r="C5" s="5" t="n">
        <v>3330</v>
      </c>
    </row>
    <row r="6">
      <c r="A6" s="4" t="inlineStr">
        <is>
          <t>Process development and manufacturing costs</t>
        </is>
      </c>
      <c r="B6" s="5" t="n">
        <v>2299</v>
      </c>
      <c r="C6" s="5" t="n">
        <v>3833</v>
      </c>
    </row>
    <row r="7">
      <c r="A7" s="4" t="inlineStr">
        <is>
          <t>Other</t>
        </is>
      </c>
      <c r="B7" s="5" t="n">
        <v>4905</v>
      </c>
      <c r="C7" s="5" t="n">
        <v>6964</v>
      </c>
    </row>
    <row r="8">
      <c r="A8" s="4" t="inlineStr">
        <is>
          <t>Total</t>
        </is>
      </c>
      <c r="B8" s="6" t="n">
        <v>24062</v>
      </c>
      <c r="C8" s="6" t="n">
        <v>289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0" customWidth="1" min="2" max="2"/>
    <col width="80" customWidth="1" min="3" max="3"/>
    <col width="14" customWidth="1" min="4" max="4"/>
    <col width="70" customWidth="1" min="5" max="5"/>
    <col width="80" customWidth="1" min="6" max="6"/>
    <col width="21" customWidth="1" min="7" max="7"/>
    <col width="21" customWidth="1" min="8" max="8"/>
    <col width="21" customWidth="1" min="9" max="9"/>
    <col width="21" customWidth="1" min="10" max="10"/>
    <col width="21" customWidth="1" min="11" max="11"/>
  </cols>
  <sheetData>
    <row r="1">
      <c r="A1" s="1" t="inlineStr">
        <is>
          <t>Leases - Additional Information (Details) $ in Thousands</t>
        </is>
      </c>
      <c r="B1" s="2" t="inlineStr">
        <is>
          <t>1 Months Ended</t>
        </is>
      </c>
      <c r="F1" s="2" t="inlineStr">
        <is>
          <t>3 Months Ended</t>
        </is>
      </c>
    </row>
    <row r="2">
      <c r="B2" s="2" t="inlineStr">
        <is>
          <t>Aug. 31, 2020USD ($)ft²Option</t>
        </is>
      </c>
      <c r="C2" s="2" t="inlineStr">
        <is>
          <t>Apr. 30, 2019USD ($)Option</t>
        </is>
      </c>
      <c r="D2" s="2" t="inlineStr">
        <is>
          <t>Oct. 31, 2018</t>
        </is>
      </c>
      <c r="E2" s="2" t="inlineStr">
        <is>
          <t>Feb. 28, 2018USD ($)ft²</t>
        </is>
      </c>
      <c r="F2" s="2" t="inlineStr">
        <is>
          <t>Mar. 31, 2022USD ($)</t>
        </is>
      </c>
      <c r="G2" s="2" t="inlineStr">
        <is>
          <t>Jun. 30, 2021USD ($)</t>
        </is>
      </c>
      <c r="H2" s="2" t="inlineStr">
        <is>
          <t>Dec. 31, 2021USD ($)</t>
        </is>
      </c>
      <c r="I2" s="2" t="inlineStr">
        <is>
          <t>Aug. 31, 2021USD ($)</t>
        </is>
      </c>
      <c r="J2" s="2" t="inlineStr">
        <is>
          <t>Jan. 31, 2021USD ($)</t>
        </is>
      </c>
      <c r="K2" s="2" t="inlineStr">
        <is>
          <t>Oct. 31, 2020USD ($)</t>
        </is>
      </c>
    </row>
    <row r="3">
      <c r="A3" s="3" t="inlineStr">
        <is>
          <t>Lessee Lease Description [Line Items]</t>
        </is>
      </c>
    </row>
    <row r="4">
      <c r="A4" s="4" t="inlineStr">
        <is>
          <t>Operating lease right-of-use assets</t>
        </is>
      </c>
      <c r="F4" s="6" t="n">
        <v>105543</v>
      </c>
      <c r="H4" s="6" t="n">
        <v>102718</v>
      </c>
    </row>
    <row r="5">
      <c r="A5" s="4" t="inlineStr">
        <is>
          <t>Lease liability</t>
        </is>
      </c>
      <c r="F5" s="5" t="n">
        <v>145393</v>
      </c>
    </row>
    <row r="6">
      <c r="A6" s="4" t="inlineStr">
        <is>
          <t>Office and Laboratory Space</t>
        </is>
      </c>
    </row>
    <row r="7">
      <c r="A7" s="3" t="inlineStr">
        <is>
          <t>Lessee Lease Description [Line Items]</t>
        </is>
      </c>
    </row>
    <row r="8">
      <c r="A8" s="4" t="inlineStr">
        <is>
          <t>Square feet of office and laboratory space | ft²</t>
        </is>
      </c>
      <c r="E8" s="5" t="n">
        <v>38203</v>
      </c>
    </row>
    <row r="9">
      <c r="A9" s="4" t="inlineStr">
        <is>
          <t>Operating lease, commencement month and year</t>
        </is>
      </c>
      <c r="E9" s="4" t="inlineStr">
        <is>
          <t>2018-03</t>
        </is>
      </c>
    </row>
    <row r="10">
      <c r="A10" s="4" t="inlineStr">
        <is>
          <t>Operating lease, termination month and year</t>
        </is>
      </c>
      <c r="E10" s="4" t="inlineStr">
        <is>
          <t>2028-09</t>
        </is>
      </c>
      <c r="G10" s="4" t="inlineStr">
        <is>
          <t>2034-02</t>
        </is>
      </c>
    </row>
    <row r="11">
      <c r="A11" s="4" t="inlineStr">
        <is>
          <t>Operating lease, option to extend</t>
        </is>
      </c>
      <c r="C11" s="4" t="inlineStr">
        <is>
          <t>option to extend the lease for two terms of five years each, which are not reasonably certain of exercise.</t>
        </is>
      </c>
      <c r="E11" s="4" t="inlineStr">
        <is>
          <t>a term extension option, which is not reasonably certain of exercise.</t>
        </is>
      </c>
    </row>
    <row r="12">
      <c r="A12" s="4" t="inlineStr">
        <is>
          <t>Operating lease, existence of option to extend</t>
        </is>
      </c>
      <c r="C12" s="4" t="inlineStr">
        <is>
          <t>true</t>
        </is>
      </c>
      <c r="E12" s="4" t="inlineStr">
        <is>
          <t>true</t>
        </is>
      </c>
    </row>
    <row r="13">
      <c r="A13" s="4" t="inlineStr">
        <is>
          <t>Operating lease, number of renewal options | Option</t>
        </is>
      </c>
      <c r="C13" s="5" t="n">
        <v>2</v>
      </c>
    </row>
    <row r="14">
      <c r="A14" s="4" t="inlineStr">
        <is>
          <t>Operating lease, option to extend term</t>
        </is>
      </c>
      <c r="C14" s="4" t="inlineStr">
        <is>
          <t>5 years</t>
        </is>
      </c>
    </row>
    <row r="15">
      <c r="A15" s="4" t="inlineStr">
        <is>
          <t>Leasehold improvements landlord allowance</t>
        </is>
      </c>
      <c r="C15" s="6" t="n">
        <v>23400</v>
      </c>
      <c r="E15" s="6" t="n">
        <v>6100</v>
      </c>
    </row>
    <row r="16">
      <c r="A16" s="4" t="inlineStr">
        <is>
          <t>Increase in operating lease right-of-use assets</t>
        </is>
      </c>
      <c r="G16" s="6" t="n">
        <v>500</v>
      </c>
    </row>
    <row r="17">
      <c r="A17" s="4" t="inlineStr">
        <is>
          <t>Increase in operating lease liability</t>
        </is>
      </c>
      <c r="G17" s="6" t="n">
        <v>500</v>
      </c>
    </row>
    <row r="18">
      <c r="A18" s="4" t="inlineStr">
        <is>
          <t>Operating lease term</t>
        </is>
      </c>
      <c r="G18" s="4" t="inlineStr">
        <is>
          <t>12 years</t>
        </is>
      </c>
    </row>
    <row r="19">
      <c r="A19" s="4" t="inlineStr">
        <is>
          <t>Lessee, operating lease, lease not yet commenced anticipated undiscounted lease payments due</t>
        </is>
      </c>
      <c r="I19" s="6" t="n">
        <v>11100</v>
      </c>
    </row>
    <row r="20">
      <c r="A20" s="4" t="inlineStr">
        <is>
          <t>Office and Laboratory Space | Letter of Credit</t>
        </is>
      </c>
    </row>
    <row r="21">
      <c r="A21" s="3" t="inlineStr">
        <is>
          <t>Lessee Lease Description [Line Items]</t>
        </is>
      </c>
    </row>
    <row r="22">
      <c r="A22" s="4" t="inlineStr">
        <is>
          <t>Lessee, operating lease, security deposit</t>
        </is>
      </c>
      <c r="F22" s="5" t="n">
        <v>9700</v>
      </c>
      <c r="H22" s="6" t="n">
        <v>9700</v>
      </c>
    </row>
    <row r="23">
      <c r="A23" s="4" t="inlineStr">
        <is>
          <t>Office and Laboratory Space | First Phase of Lease in October 2020</t>
        </is>
      </c>
    </row>
    <row r="24">
      <c r="A24" s="3" t="inlineStr">
        <is>
          <t>Lessee Lease Description [Line Items]</t>
        </is>
      </c>
    </row>
    <row r="25">
      <c r="A25" s="4" t="inlineStr">
        <is>
          <t>Operating lease, commencement month and year</t>
        </is>
      </c>
      <c r="C25" s="4" t="inlineStr">
        <is>
          <t>2020-10</t>
        </is>
      </c>
    </row>
    <row r="26">
      <c r="A26" s="4" t="inlineStr">
        <is>
          <t>Rent payments beginning month and year</t>
        </is>
      </c>
      <c r="C26" s="4" t="inlineStr">
        <is>
          <t>2021-08</t>
        </is>
      </c>
    </row>
    <row r="27">
      <c r="A27" s="4" t="inlineStr">
        <is>
          <t>Operating lease right-of-use assets</t>
        </is>
      </c>
      <c r="K27" s="6" t="n">
        <v>66800</v>
      </c>
    </row>
    <row r="28">
      <c r="A28" s="4" t="inlineStr">
        <is>
          <t>Lease liability</t>
        </is>
      </c>
      <c r="K28" s="6" t="n">
        <v>68800</v>
      </c>
    </row>
    <row r="29">
      <c r="A29" s="4" t="inlineStr">
        <is>
          <t>Office and Laboratory Space | Second Phase of Lease in January 2021</t>
        </is>
      </c>
    </row>
    <row r="30">
      <c r="A30" s="3" t="inlineStr">
        <is>
          <t>Lessee Lease Description [Line Items]</t>
        </is>
      </c>
    </row>
    <row r="31">
      <c r="A31" s="4" t="inlineStr">
        <is>
          <t>Operating lease, commencement month and year</t>
        </is>
      </c>
      <c r="C31" s="4" t="inlineStr">
        <is>
          <t>2021-01</t>
        </is>
      </c>
    </row>
    <row r="32">
      <c r="A32" s="4" t="inlineStr">
        <is>
          <t>Rent payments beginning month and year</t>
        </is>
      </c>
      <c r="C32" s="4" t="inlineStr">
        <is>
          <t>2022-02</t>
        </is>
      </c>
    </row>
    <row r="33">
      <c r="A33" s="4" t="inlineStr">
        <is>
          <t>Operating lease right-of-use assets</t>
        </is>
      </c>
      <c r="J33" s="6" t="n">
        <v>22000</v>
      </c>
    </row>
    <row r="34">
      <c r="A34" s="4" t="inlineStr">
        <is>
          <t>Lease liability</t>
        </is>
      </c>
      <c r="J34" s="6" t="n">
        <v>23000</v>
      </c>
    </row>
    <row r="35">
      <c r="A35" s="4" t="inlineStr">
        <is>
          <t>Laboratory Space</t>
        </is>
      </c>
    </row>
    <row r="36">
      <c r="A36" s="3" t="inlineStr">
        <is>
          <t>Lessee Lease Description [Line Items]</t>
        </is>
      </c>
    </row>
    <row r="37">
      <c r="A37" s="4" t="inlineStr">
        <is>
          <t>Operating lease, commencement month and year</t>
        </is>
      </c>
      <c r="D37" s="4" t="inlineStr">
        <is>
          <t>2019-04</t>
        </is>
      </c>
    </row>
    <row r="38">
      <c r="A38" s="4" t="inlineStr">
        <is>
          <t>Operating lease, termination month and year</t>
        </is>
      </c>
      <c r="C38" s="4" t="inlineStr">
        <is>
          <t>2025-12</t>
        </is>
      </c>
    </row>
    <row r="39">
      <c r="A39" s="4" t="inlineStr">
        <is>
          <t>Operating lease, option to extend</t>
        </is>
      </c>
      <c r="C39" s="4" t="inlineStr">
        <is>
          <t>The amended lease is subject to fixed-rate rent escalations and provides an option to extend the lease for two additional two-year periods through December 31, 2029, which are not reasonably certain of being exercised.</t>
        </is>
      </c>
    </row>
    <row r="40">
      <c r="A40" s="4" t="inlineStr">
        <is>
          <t>Operating lease, existence of option to extend</t>
        </is>
      </c>
      <c r="C40" s="4" t="inlineStr">
        <is>
          <t>true</t>
        </is>
      </c>
    </row>
    <row r="41">
      <c r="A41" s="4" t="inlineStr">
        <is>
          <t>Operating lease, number of renewal options | Option</t>
        </is>
      </c>
      <c r="C41" s="5" t="n">
        <v>2</v>
      </c>
    </row>
    <row r="42">
      <c r="A42" s="4" t="inlineStr">
        <is>
          <t>Operating lease, option to extend term</t>
        </is>
      </c>
      <c r="C42" s="4" t="inlineStr">
        <is>
          <t>2 years</t>
        </is>
      </c>
    </row>
    <row r="43">
      <c r="A43" s="4" t="inlineStr">
        <is>
          <t>Operating lease right-of-use assets</t>
        </is>
      </c>
      <c r="F43" s="5" t="n">
        <v>14100</v>
      </c>
    </row>
    <row r="44">
      <c r="A44" s="4" t="inlineStr">
        <is>
          <t>Lease liability</t>
        </is>
      </c>
      <c r="F44" s="6" t="n">
        <v>14000</v>
      </c>
    </row>
    <row r="45">
      <c r="A45" s="4" t="inlineStr">
        <is>
          <t>Manufacturing Facility | Alexandria Real Estate Equities, Inc.</t>
        </is>
      </c>
    </row>
    <row r="46">
      <c r="A46" s="3" t="inlineStr">
        <is>
          <t>Lessee Lease Description [Line Items]</t>
        </is>
      </c>
    </row>
    <row r="47">
      <c r="A47" s="4" t="inlineStr">
        <is>
          <t>Operating lease, existence of option to extend</t>
        </is>
      </c>
      <c r="B47" s="4" t="inlineStr">
        <is>
          <t>true</t>
        </is>
      </c>
    </row>
    <row r="48">
      <c r="A48" s="4" t="inlineStr">
        <is>
          <t>Operating lease, number of renewal options | Option</t>
        </is>
      </c>
      <c r="B48" s="5" t="n">
        <v>2</v>
      </c>
    </row>
    <row r="49">
      <c r="A49" s="4" t="inlineStr">
        <is>
          <t>Operating lease, option to extend term</t>
        </is>
      </c>
      <c r="B49" s="4" t="inlineStr">
        <is>
          <t>5 years</t>
        </is>
      </c>
    </row>
    <row r="50">
      <c r="A50" s="4" t="inlineStr">
        <is>
          <t>Manufacturing facility, number of square feet | ft²</t>
        </is>
      </c>
      <c r="B50" s="5" t="n">
        <v>100000</v>
      </c>
    </row>
    <row r="51">
      <c r="A51" s="4" t="inlineStr">
        <is>
          <t>Operating lease term</t>
        </is>
      </c>
      <c r="B51" s="4" t="inlineStr">
        <is>
          <t>15 years</t>
        </is>
      </c>
    </row>
    <row r="52">
      <c r="A52" s="4" t="inlineStr">
        <is>
          <t>Lessee operating lease, description</t>
        </is>
      </c>
      <c r="F52" s="4" t="inlineStr">
        <is>
          <t>The lease has a term of 15 years following the commencement date and provides the Company the option to extend the lease term for two five-year terms. It is subject to fixed rate escalation increases and also provides up to $20.0 million for reimbursement of tenant improvements. As the lease had not commenced as of March 31, 2022, the Company has not recorded an operating lease ROU asset or lease liability for this lease in the accompanying condensed consolidated balance sheets.</t>
        </is>
      </c>
    </row>
    <row r="53">
      <c r="A53" s="4" t="inlineStr">
        <is>
          <t>Lessee, operating lease, lease not yet commenced anticipated undiscounted lease payments due</t>
        </is>
      </c>
      <c r="B53" s="6" t="n">
        <v>69000</v>
      </c>
    </row>
    <row r="54">
      <c r="A54" s="4" t="inlineStr">
        <is>
          <t>Manufacturing Facility | Alexandria Real Estate Equities, Inc. | Maximum</t>
        </is>
      </c>
    </row>
    <row r="55">
      <c r="A55" s="3" t="inlineStr">
        <is>
          <t>Lessee Lease Description [Line Items]</t>
        </is>
      </c>
    </row>
    <row r="56">
      <c r="A56" s="4" t="inlineStr">
        <is>
          <t>Leasehold improvements landlord allowance</t>
        </is>
      </c>
      <c r="B56" s="6" t="n">
        <v>20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Operating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4386</v>
      </c>
      <c r="C4" s="6" t="n">
        <v>4558</v>
      </c>
    </row>
    <row r="5">
      <c r="A5" s="4" t="inlineStr">
        <is>
          <t>Variable lease costs</t>
        </is>
      </c>
      <c r="B5" s="5" t="n">
        <v>1136</v>
      </c>
      <c r="C5" s="5" t="n">
        <v>210</v>
      </c>
    </row>
    <row r="6">
      <c r="A6" s="4" t="inlineStr">
        <is>
          <t>Short-term lease costs</t>
        </is>
      </c>
      <c r="B6" s="5" t="n">
        <v>232</v>
      </c>
    </row>
    <row r="7">
      <c r="A7" s="4" t="inlineStr">
        <is>
          <t>Sublease income</t>
        </is>
      </c>
      <c r="B7" s="5" t="n">
        <v>-331</v>
      </c>
      <c r="C7" s="5" t="n">
        <v>0</v>
      </c>
    </row>
    <row r="8">
      <c r="A8" s="4" t="inlineStr">
        <is>
          <t>Total</t>
        </is>
      </c>
      <c r="B8" s="6" t="n">
        <v>5423</v>
      </c>
      <c r="C8" s="6" t="n">
        <v>47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4" customWidth="1" min="3" max="3"/>
  </cols>
  <sheetData>
    <row r="1">
      <c r="A1" s="1" t="inlineStr">
        <is>
          <t>Leases - Summary of Lease Term and Discount Rate (Details)</t>
        </is>
      </c>
      <c r="B1" s="2" t="inlineStr">
        <is>
          <t>Mar. 31, 2022</t>
        </is>
      </c>
      <c r="C1" s="2" t="inlineStr">
        <is>
          <t>Dec. 31, 2021</t>
        </is>
      </c>
    </row>
    <row r="2">
      <c r="A2" s="3" t="inlineStr">
        <is>
          <t>Leases [Abstract]</t>
        </is>
      </c>
    </row>
    <row r="3">
      <c r="A3" s="4" t="inlineStr">
        <is>
          <t>Weighted-average remaining lease term (years)</t>
        </is>
      </c>
      <c r="B3" s="4" t="inlineStr">
        <is>
          <t>10 years 7 months 6 days</t>
        </is>
      </c>
      <c r="C3" s="4" t="inlineStr">
        <is>
          <t>11 years 1 month 6 days</t>
        </is>
      </c>
    </row>
    <row r="4">
      <c r="A4" s="4" t="inlineStr">
        <is>
          <t>Weighted-average discount rate</t>
        </is>
      </c>
      <c r="B4" s="4" t="inlineStr">
        <is>
          <t>7.00%</t>
        </is>
      </c>
      <c r="C4" s="4" t="inlineStr">
        <is>
          <t>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245561</v>
      </c>
      <c r="C2" s="6" t="n">
        <v>573</v>
      </c>
      <c r="D2" s="6" t="n">
        <v>642633</v>
      </c>
      <c r="E2" s="6" t="n">
        <v>-9</v>
      </c>
      <c r="F2" s="6" t="n">
        <v>-397636</v>
      </c>
    </row>
    <row r="3">
      <c r="A3" s="4" t="inlineStr">
        <is>
          <t>Beginning Balance, Shares at Dec. 31, 2020</t>
        </is>
      </c>
      <c r="C3" s="5" t="n">
        <v>57254178</v>
      </c>
    </row>
    <row r="4">
      <c r="A4" s="4" t="inlineStr">
        <is>
          <t>Issuance of common stock from private placement/At-the-Market offering, net of issuance costs</t>
        </is>
      </c>
      <c r="B4" s="5" t="n">
        <v>252005</v>
      </c>
      <c r="C4" s="6" t="n">
        <v>28</v>
      </c>
      <c r="D4" s="5" t="n">
        <v>251977</v>
      </c>
    </row>
    <row r="5">
      <c r="A5" s="4" t="inlineStr">
        <is>
          <t>Issuance of common stock from private placement/At-the-Market offering, net of issuance costs, Shares</t>
        </is>
      </c>
      <c r="C5" s="5" t="n">
        <v>2795700</v>
      </c>
    </row>
    <row r="6">
      <c r="A6" s="4" t="inlineStr">
        <is>
          <t>Issuance of common stock to acquire Guide</t>
        </is>
      </c>
      <c r="B6" s="5" t="n">
        <v>120032</v>
      </c>
      <c r="C6" s="6" t="n">
        <v>10</v>
      </c>
      <c r="D6" s="5" t="n">
        <v>120022</v>
      </c>
    </row>
    <row r="7">
      <c r="A7" s="4" t="inlineStr">
        <is>
          <t>Issuance of common stock to acquire Guide, Shares</t>
        </is>
      </c>
      <c r="C7" s="5" t="n">
        <v>1087153</v>
      </c>
    </row>
    <row r="8">
      <c r="A8" s="4" t="inlineStr">
        <is>
          <t>Vesting of restricted common stock</t>
        </is>
      </c>
      <c r="C8" s="6" t="n">
        <v>4</v>
      </c>
      <c r="D8" s="5" t="n">
        <v>-4</v>
      </c>
    </row>
    <row r="9">
      <c r="A9" s="4" t="inlineStr">
        <is>
          <t>Vesting of restricted common stock, Shares</t>
        </is>
      </c>
      <c r="C9" s="5" t="n">
        <v>398804</v>
      </c>
    </row>
    <row r="10">
      <c r="A10" s="4" t="inlineStr">
        <is>
          <t>Stock-based compensation</t>
        </is>
      </c>
      <c r="B10" s="5" t="n">
        <v>4648</v>
      </c>
      <c r="D10" s="5" t="n">
        <v>4648</v>
      </c>
    </row>
    <row r="11">
      <c r="A11" s="4" t="inlineStr">
        <is>
          <t>Exercise of common stock options</t>
        </is>
      </c>
      <c r="B11" s="5" t="n">
        <v>1758</v>
      </c>
      <c r="C11" s="6" t="n">
        <v>2</v>
      </c>
      <c r="D11" s="5" t="n">
        <v>1756</v>
      </c>
    </row>
    <row r="12">
      <c r="A12" s="4" t="inlineStr">
        <is>
          <t>Exercise of common stock options, Shares</t>
        </is>
      </c>
      <c r="C12" s="5" t="n">
        <v>199284</v>
      </c>
    </row>
    <row r="13">
      <c r="A13" s="4" t="inlineStr">
        <is>
          <t>Other comprehensive income (loss)</t>
        </is>
      </c>
      <c r="B13" s="5" t="n">
        <v>-15</v>
      </c>
      <c r="E13" s="5" t="n">
        <v>-15</v>
      </c>
    </row>
    <row r="14">
      <c r="A14" s="4" t="inlineStr">
        <is>
          <t>Net loss</t>
        </is>
      </c>
      <c r="B14" s="5" t="n">
        <v>-201560</v>
      </c>
      <c r="F14" s="5" t="n">
        <v>-201560</v>
      </c>
    </row>
    <row r="15">
      <c r="A15" s="4" t="inlineStr">
        <is>
          <t>Ending Balance at Mar. 31, 2021</t>
        </is>
      </c>
      <c r="B15" s="5" t="n">
        <v>422429</v>
      </c>
      <c r="C15" s="6" t="n">
        <v>617</v>
      </c>
      <c r="D15" s="5" t="n">
        <v>1021032</v>
      </c>
      <c r="E15" s="5" t="n">
        <v>-24</v>
      </c>
      <c r="F15" s="5" t="n">
        <v>-599196</v>
      </c>
    </row>
    <row r="16">
      <c r="A16" s="4" t="inlineStr">
        <is>
          <t>Ending Balance, Shares at Mar. 31, 2021</t>
        </is>
      </c>
      <c r="C16" s="5" t="n">
        <v>61735119</v>
      </c>
    </row>
    <row r="17">
      <c r="A17" s="4" t="inlineStr">
        <is>
          <t>Beginning Balance at Dec. 31, 2021</t>
        </is>
      </c>
      <c r="B17" s="5" t="n">
        <v>826738</v>
      </c>
      <c r="C17" s="6" t="n">
        <v>684</v>
      </c>
      <c r="D17" s="5" t="n">
        <v>1594378</v>
      </c>
      <c r="E17" s="5" t="n">
        <v>-50</v>
      </c>
      <c r="F17" s="5" t="n">
        <v>-768274</v>
      </c>
    </row>
    <row r="18">
      <c r="A18" s="4" t="inlineStr">
        <is>
          <t>Beginning Balance, Shares at Dec. 31, 2021</t>
        </is>
      </c>
      <c r="C18" s="5" t="n">
        <v>68389425</v>
      </c>
    </row>
    <row r="19">
      <c r="A19" s="4" t="inlineStr">
        <is>
          <t>Purchase of common stock under ESPP</t>
        </is>
      </c>
      <c r="B19" s="5" t="n">
        <v>1412</v>
      </c>
      <c r="D19" s="5" t="n">
        <v>1412</v>
      </c>
    </row>
    <row r="20">
      <c r="A20" s="4" t="inlineStr">
        <is>
          <t>Purchase of common stock under ESPP, Shares</t>
        </is>
      </c>
      <c r="C20" s="5" t="n">
        <v>28990</v>
      </c>
    </row>
    <row r="21">
      <c r="A21" s="4" t="inlineStr">
        <is>
          <t>Issuance of common stock from private placement/At-the-Market offering, net of issuance costs</t>
        </is>
      </c>
      <c r="B21" s="5" t="n">
        <v>53936</v>
      </c>
      <c r="C21" s="6" t="n">
        <v>9</v>
      </c>
      <c r="D21" s="5" t="n">
        <v>53927</v>
      </c>
    </row>
    <row r="22">
      <c r="A22" s="4" t="inlineStr">
        <is>
          <t>Issuance of common stock from private placement/At-the-Market offering, net of issuance costs, Shares</t>
        </is>
      </c>
      <c r="C22" s="5" t="n">
        <v>874770</v>
      </c>
    </row>
    <row r="23">
      <c r="A23" s="4" t="inlineStr">
        <is>
          <t>Vesting of restricted common stock</t>
        </is>
      </c>
      <c r="C23" s="6" t="n">
        <v>3</v>
      </c>
      <c r="D23" s="5" t="n">
        <v>-3</v>
      </c>
    </row>
    <row r="24">
      <c r="A24" s="4" t="inlineStr">
        <is>
          <t>Vesting of restricted common stock, Shares</t>
        </is>
      </c>
      <c r="C24" s="5" t="n">
        <v>283186</v>
      </c>
    </row>
    <row r="25">
      <c r="A25" s="4" t="inlineStr">
        <is>
          <t>Stock-based compensation</t>
        </is>
      </c>
      <c r="B25" s="5" t="n">
        <v>18035</v>
      </c>
      <c r="D25" s="5" t="n">
        <v>18035</v>
      </c>
    </row>
    <row r="26">
      <c r="A26" s="4" t="inlineStr">
        <is>
          <t>Exercise of common stock options</t>
        </is>
      </c>
      <c r="B26" s="6" t="n">
        <v>820</v>
      </c>
      <c r="C26" s="6" t="n">
        <v>2</v>
      </c>
      <c r="D26" s="5" t="n">
        <v>818</v>
      </c>
    </row>
    <row r="27">
      <c r="A27" s="4" t="inlineStr">
        <is>
          <t>Exercise of common stock options, Shares</t>
        </is>
      </c>
      <c r="B27" s="5" t="n">
        <v>176652</v>
      </c>
      <c r="C27" s="5" t="n">
        <v>176652</v>
      </c>
    </row>
    <row r="28">
      <c r="A28" s="4" t="inlineStr">
        <is>
          <t>Other comprehensive income (loss)</t>
        </is>
      </c>
      <c r="B28" s="6" t="n">
        <v>-2659</v>
      </c>
      <c r="E28" s="5" t="n">
        <v>-2659</v>
      </c>
    </row>
    <row r="29">
      <c r="A29" s="4" t="inlineStr">
        <is>
          <t>Net loss</t>
        </is>
      </c>
      <c r="B29" s="5" t="n">
        <v>-69214</v>
      </c>
      <c r="F29" s="5" t="n">
        <v>-69214</v>
      </c>
    </row>
    <row r="30">
      <c r="A30" s="4" t="inlineStr">
        <is>
          <t>Ending Balance at Mar. 31, 2022</t>
        </is>
      </c>
      <c r="B30" s="6" t="n">
        <v>829068</v>
      </c>
      <c r="C30" s="6" t="n">
        <v>698</v>
      </c>
      <c r="D30" s="6" t="n">
        <v>1668567</v>
      </c>
      <c r="E30" s="6" t="n">
        <v>-2709</v>
      </c>
      <c r="F30" s="6" t="n">
        <v>-837488</v>
      </c>
    </row>
    <row r="31">
      <c r="A31" s="4" t="inlineStr">
        <is>
          <t>Ending Balance, Shares at Mar. 31, 2022</t>
        </is>
      </c>
      <c r="C31" s="5" t="n">
        <v>69753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for Amounts Included in Measurement of Lease Liabiliti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for operating leases</t>
        </is>
      </c>
      <c r="B4" s="6" t="n">
        <v>4509</v>
      </c>
      <c r="C4" s="6" t="n">
        <v>1685</v>
      </c>
    </row>
    <row r="5">
      <c r="A5" s="4" t="inlineStr">
        <is>
          <t>Operating lease liabilities arising from obtaining ROU assets</t>
        </is>
      </c>
      <c r="B5" s="6" t="n">
        <v>4822</v>
      </c>
      <c r="C5" s="6" t="n">
        <v>233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of Operating Leases (Details) $ in Thousands</t>
        </is>
      </c>
      <c r="B1" s="2" t="inlineStr">
        <is>
          <t>Mar. 31, 2022USD ($)</t>
        </is>
      </c>
    </row>
    <row r="2">
      <c r="A2" s="3" t="inlineStr">
        <is>
          <t>Lessee, Operating Lease, Liability, Payment, Due [Abstract]</t>
        </is>
      </c>
    </row>
    <row r="3">
      <c r="A3" s="4" t="inlineStr">
        <is>
          <t>Remainder of 2022</t>
        </is>
      </c>
      <c r="B3" s="6" t="n">
        <v>13865</v>
      </c>
    </row>
    <row r="4">
      <c r="A4" s="4" t="inlineStr">
        <is>
          <t>2023</t>
        </is>
      </c>
      <c r="B4" s="5" t="n">
        <v>19006</v>
      </c>
    </row>
    <row r="5">
      <c r="A5" s="4" t="inlineStr">
        <is>
          <t>2024</t>
        </is>
      </c>
      <c r="B5" s="5" t="n">
        <v>19586</v>
      </c>
    </row>
    <row r="6">
      <c r="A6" s="4" t="inlineStr">
        <is>
          <t>2025</t>
        </is>
      </c>
      <c r="B6" s="5" t="n">
        <v>20066</v>
      </c>
    </row>
    <row r="7">
      <c r="A7" s="4" t="inlineStr">
        <is>
          <t>2026</t>
        </is>
      </c>
      <c r="B7" s="5" t="n">
        <v>17143</v>
      </c>
    </row>
    <row r="8">
      <c r="A8" s="4" t="inlineStr">
        <is>
          <t>Thereafter</t>
        </is>
      </c>
      <c r="B8" s="5" t="n">
        <v>115692</v>
      </c>
    </row>
    <row r="9">
      <c r="A9" s="4" t="inlineStr">
        <is>
          <t>Undiscounted lease payments</t>
        </is>
      </c>
      <c r="B9" s="5" t="n">
        <v>205358</v>
      </c>
    </row>
    <row r="10">
      <c r="A10" s="4" t="inlineStr">
        <is>
          <t>Less: imputed interest</t>
        </is>
      </c>
      <c r="B10" s="5" t="n">
        <v>-59965</v>
      </c>
    </row>
    <row r="11">
      <c r="A11" s="4" t="inlineStr">
        <is>
          <t>Total operating lease liabilities</t>
        </is>
      </c>
      <c r="B11" s="6" t="n">
        <v>145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ide Acquisition - Additional Information (Details) - USD ($) $ in Thousands</t>
        </is>
      </c>
      <c r="B1" s="2" t="inlineStr">
        <is>
          <t>Feb. 23, 2021</t>
        </is>
      </c>
      <c r="C1" s="2" t="inlineStr">
        <is>
          <t>Mar. 31, 2021</t>
        </is>
      </c>
      <c r="D1" s="2" t="inlineStr">
        <is>
          <t>Mar. 31, 2022</t>
        </is>
      </c>
      <c r="E1" s="2" t="inlineStr">
        <is>
          <t>Dec. 31, 2021</t>
        </is>
      </c>
    </row>
    <row r="2">
      <c r="A2" s="3" t="inlineStr">
        <is>
          <t>Business Acquisition [Line Items]</t>
        </is>
      </c>
    </row>
    <row r="3">
      <c r="A3" s="4" t="inlineStr">
        <is>
          <t>Value of shares issued for upfront payment of acquisition</t>
        </is>
      </c>
      <c r="C3" s="6" t="n">
        <v>120032</v>
      </c>
    </row>
    <row r="4">
      <c r="A4" s="4" t="inlineStr">
        <is>
          <t>Research and development expense</t>
        </is>
      </c>
      <c r="C4" s="5" t="n">
        <v>154953</v>
      </c>
    </row>
    <row r="5">
      <c r="A5" s="4" t="inlineStr">
        <is>
          <t>Contingent consideration liabilities</t>
        </is>
      </c>
      <c r="D5" s="6" t="n">
        <v>30915</v>
      </c>
      <c r="E5" s="6" t="n">
        <v>31367</v>
      </c>
    </row>
    <row r="6">
      <c r="A6" s="4" t="inlineStr">
        <is>
          <t>Common Stock</t>
        </is>
      </c>
    </row>
    <row r="7">
      <c r="A7" s="3" t="inlineStr">
        <is>
          <t>Business Acquisition [Line Items]</t>
        </is>
      </c>
    </row>
    <row r="8">
      <c r="A8" s="4" t="inlineStr">
        <is>
          <t>Value of shares issued for upfront payment of acquisition</t>
        </is>
      </c>
      <c r="C8" s="6" t="n">
        <v>10</v>
      </c>
    </row>
    <row r="9">
      <c r="A9" s="4" t="inlineStr">
        <is>
          <t>Guide Therapeutics, Inc. | Merger Agreement</t>
        </is>
      </c>
    </row>
    <row r="10">
      <c r="A10" s="3" t="inlineStr">
        <is>
          <t>Business Acquisition [Line Items]</t>
        </is>
      </c>
    </row>
    <row r="11">
      <c r="A11" s="4" t="inlineStr">
        <is>
          <t>Business Acquisition, merger agreement date</t>
        </is>
      </c>
      <c r="B11" s="4" t="inlineStr">
        <is>
          <t>Feb. 23,
		2021</t>
        </is>
      </c>
    </row>
    <row r="12">
      <c r="A12" s="4" t="inlineStr">
        <is>
          <t>Business combination upfront consideration paid in common stock</t>
        </is>
      </c>
      <c r="B12" s="6" t="n">
        <v>120000</v>
      </c>
    </row>
    <row r="13">
      <c r="A13" s="4" t="inlineStr">
        <is>
          <t>Value of shares issued for upfront payment of acquisition</t>
        </is>
      </c>
      <c r="B13" s="5" t="n">
        <v>120000</v>
      </c>
    </row>
    <row r="14">
      <c r="A14" s="4" t="inlineStr">
        <is>
          <t>Research and development expense</t>
        </is>
      </c>
      <c r="B14" s="5" t="n">
        <v>155000</v>
      </c>
    </row>
    <row r="15">
      <c r="A15" s="4" t="inlineStr">
        <is>
          <t>Contingent consideration liabilities</t>
        </is>
      </c>
      <c r="B15" s="6" t="n">
        <v>36500</v>
      </c>
    </row>
    <row r="16">
      <c r="A16" s="4" t="inlineStr">
        <is>
          <t>Guide Therapeutics, Inc. | Merger Agreement | Common Stock</t>
        </is>
      </c>
    </row>
    <row r="17">
      <c r="A17" s="3" t="inlineStr">
        <is>
          <t>Business Acquisition [Line Items]</t>
        </is>
      </c>
    </row>
    <row r="18">
      <c r="A18" s="4" t="inlineStr">
        <is>
          <t>Number of shares issued for upfront payment of acquisition</t>
        </is>
      </c>
      <c r="B18" s="5" t="n">
        <v>1087153</v>
      </c>
    </row>
    <row r="19">
      <c r="A19" s="4" t="inlineStr">
        <is>
          <t>Guide Therapeutics, Inc. | Merger Agreement | Technology Milestones | Maximum | Former Stockholders and Optionholders</t>
        </is>
      </c>
    </row>
    <row r="20">
      <c r="A20" s="3" t="inlineStr">
        <is>
          <t>Business Acquisition [Line Items]</t>
        </is>
      </c>
    </row>
    <row r="21">
      <c r="A21" s="4" t="inlineStr">
        <is>
          <t>Potential milestone payable in form of common stock</t>
        </is>
      </c>
      <c r="B21" s="6" t="n">
        <v>100000</v>
      </c>
    </row>
    <row r="22">
      <c r="A22" s="4" t="inlineStr">
        <is>
          <t>Guide Therapeutics, Inc. | Merger Agreement | Product Milestones | Maximum | Former Stockholders and Optionholders</t>
        </is>
      </c>
    </row>
    <row r="23">
      <c r="A23" s="3" t="inlineStr">
        <is>
          <t>Business Acquisition [Line Items]</t>
        </is>
      </c>
    </row>
    <row r="24">
      <c r="A24" s="4" t="inlineStr">
        <is>
          <t>Potential milestone payable in form of common stock</t>
        </is>
      </c>
      <c r="B24" s="6" t="n">
        <v>2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uide Acquisition - Summary of Transaction Price Determined and Allocated (Details) - Guide Therapeutics, Inc. - Merger Agreement $ in Thousands</t>
        </is>
      </c>
      <c r="B1" s="2" t="inlineStr">
        <is>
          <t>Feb. 23, 2021USD ($)</t>
        </is>
      </c>
    </row>
    <row r="2">
      <c r="A2" s="3" t="inlineStr">
        <is>
          <t>Transaction price</t>
        </is>
      </c>
    </row>
    <row r="3">
      <c r="A3" s="4" t="inlineStr">
        <is>
          <t>Fair value of equity instruments issued</t>
        </is>
      </c>
      <c r="B3" s="6" t="n">
        <v>120032</v>
      </c>
    </row>
    <row r="4">
      <c r="A4" s="4" t="inlineStr">
        <is>
          <t>Technology and product contingent consideration liabilities</t>
        </is>
      </c>
      <c r="B4" s="5" t="n">
        <v>36513</v>
      </c>
    </row>
    <row r="5">
      <c r="A5" s="4" t="inlineStr">
        <is>
          <t>Transaction costs</t>
        </is>
      </c>
      <c r="B5" s="5" t="n">
        <v>2531</v>
      </c>
    </row>
    <row r="6">
      <c r="A6" s="4" t="inlineStr">
        <is>
          <t>Total transaction price</t>
        </is>
      </c>
      <c r="B6" s="5" t="n">
        <v>159076</v>
      </c>
    </row>
    <row r="7">
      <c r="A7" s="3" t="inlineStr">
        <is>
          <t>Transaction price allocated</t>
        </is>
      </c>
    </row>
    <row r="8">
      <c r="A8" s="4" t="inlineStr">
        <is>
          <t>Cash acquired</t>
        </is>
      </c>
      <c r="B8" s="5" t="n">
        <v>3151</v>
      </c>
    </row>
    <row r="9">
      <c r="A9" s="4" t="inlineStr">
        <is>
          <t>Prepaid expenses and other assets</t>
        </is>
      </c>
      <c r="B9" s="5" t="n">
        <v>264</v>
      </c>
    </row>
    <row r="10">
      <c r="A10" s="4" t="inlineStr">
        <is>
          <t>Property and equipment</t>
        </is>
      </c>
      <c r="B10" s="5" t="n">
        <v>1835</v>
      </c>
    </row>
    <row r="11">
      <c r="A11" s="4" t="inlineStr">
        <is>
          <t>Other liabilities assumed</t>
        </is>
      </c>
      <c r="B11" s="5" t="n">
        <v>-1427</v>
      </c>
    </row>
    <row r="12">
      <c r="A12" s="4" t="inlineStr">
        <is>
          <t>Total transaction price</t>
        </is>
      </c>
      <c r="B12" s="5" t="n">
        <v>159076</v>
      </c>
    </row>
    <row r="13">
      <c r="A13" s="4" t="inlineStr">
        <is>
          <t>In-Process Research and Development</t>
        </is>
      </c>
    </row>
    <row r="14">
      <c r="A14" s="3" t="inlineStr">
        <is>
          <t>Transaction price allocated</t>
        </is>
      </c>
    </row>
    <row r="15">
      <c r="A15" s="4" t="inlineStr">
        <is>
          <t>Intangible assets</t>
        </is>
      </c>
      <c r="B15" s="5" t="n">
        <v>154953</v>
      </c>
    </row>
    <row r="16">
      <c r="A16" s="4" t="inlineStr">
        <is>
          <t>Assembled Workforce</t>
        </is>
      </c>
    </row>
    <row r="17">
      <c r="A17" s="3" t="inlineStr">
        <is>
          <t>Transaction price allocated</t>
        </is>
      </c>
    </row>
    <row r="18">
      <c r="A18" s="4" t="inlineStr">
        <is>
          <t>Intangible assets</t>
        </is>
      </c>
      <c r="B18" s="6"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0" customWidth="1" min="5" max="5"/>
  </cols>
  <sheetData>
    <row r="1">
      <c r="A1" s="1" t="inlineStr">
        <is>
          <t>License Agreements - Harvard License Agreement - Additional Information (Details) - Harvard</t>
        </is>
      </c>
      <c r="B1" s="2" t="inlineStr">
        <is>
          <t>Jun. 10, 2021shares</t>
        </is>
      </c>
      <c r="C1" s="2" t="inlineStr">
        <is>
          <t>Mar. 31, 2022USD ($)</t>
        </is>
      </c>
      <c r="D1" s="2" t="inlineStr">
        <is>
          <t>Mar. 31, 2021USD ($)</t>
        </is>
      </c>
      <c r="E1" s="2" t="inlineStr">
        <is>
          <t>May 31, 2021USD ($)</t>
        </is>
      </c>
    </row>
    <row r="2">
      <c r="A2" s="3" t="inlineStr">
        <is>
          <t>Collaborative Arrangements And Noncollaborative Arrangement Transactions [Line Items]</t>
        </is>
      </c>
    </row>
    <row r="3">
      <c r="A3" s="4" t="inlineStr">
        <is>
          <t>Success payment amount due</t>
        </is>
      </c>
      <c r="C3" s="6" t="n">
        <v>0</v>
      </c>
      <c r="E3" s="6" t="n">
        <v>15000000</v>
      </c>
    </row>
    <row r="4">
      <c r="A4" s="4" t="inlineStr">
        <is>
          <t>Issuance of common stock for success payment liability, Shares | shares</t>
        </is>
      </c>
      <c r="B4" s="5" t="n">
        <v>174825</v>
      </c>
    </row>
    <row r="5">
      <c r="A5" s="4" t="inlineStr">
        <is>
          <t>Milestone expense</t>
        </is>
      </c>
      <c r="C5" s="5" t="n">
        <v>0</v>
      </c>
      <c r="D5" s="6" t="n">
        <v>0</v>
      </c>
    </row>
    <row r="6">
      <c r="A6" s="4" t="inlineStr">
        <is>
          <t>Non-royalty sublicense fees owed</t>
        </is>
      </c>
      <c r="C6" s="5" t="n">
        <v>500000</v>
      </c>
    </row>
    <row r="7">
      <c r="A7" s="4" t="inlineStr">
        <is>
          <t>Non-royalty sublicense fees accrued</t>
        </is>
      </c>
      <c r="C7" s="5" t="n">
        <v>33100000</v>
      </c>
    </row>
    <row r="8">
      <c r="A8" s="4" t="inlineStr">
        <is>
          <t>Minimum</t>
        </is>
      </c>
    </row>
    <row r="9">
      <c r="A9" s="3" t="inlineStr">
        <is>
          <t>Collaborative Arrangements And Noncollaborative Arrangement Transactions [Line Items]</t>
        </is>
      </c>
    </row>
    <row r="10">
      <c r="A10" s="4" t="inlineStr">
        <is>
          <t>Success payments</t>
        </is>
      </c>
      <c r="C10" s="6" t="n">
        <v>5000000</v>
      </c>
    </row>
    <row r="11">
      <c r="A11" s="4" t="inlineStr">
        <is>
          <t>Minimum | Series A Preferred Stock</t>
        </is>
      </c>
    </row>
    <row r="12">
      <c r="A12" s="3" t="inlineStr">
        <is>
          <t>Collaborative Arrangements And Noncollaborative Arrangement Transactions [Line Items]</t>
        </is>
      </c>
    </row>
    <row r="13">
      <c r="A13" s="4" t="inlineStr">
        <is>
          <t>Success Payments, valuation multiples</t>
        </is>
      </c>
      <c r="C13" s="5" t="n">
        <v>5</v>
      </c>
    </row>
    <row r="14">
      <c r="A14" s="4" t="inlineStr">
        <is>
          <t>Maximum</t>
        </is>
      </c>
    </row>
    <row r="15">
      <c r="A15" s="3" t="inlineStr">
        <is>
          <t>Collaborative Arrangements And Noncollaborative Arrangement Transactions [Line Items]</t>
        </is>
      </c>
    </row>
    <row r="16">
      <c r="A16" s="4" t="inlineStr">
        <is>
          <t>Additional success payment amount due</t>
        </is>
      </c>
      <c r="E16" s="6" t="n">
        <v>90000000</v>
      </c>
    </row>
    <row r="17">
      <c r="A17" s="4" t="inlineStr">
        <is>
          <t>Success payments</t>
        </is>
      </c>
      <c r="C17" s="6" t="n">
        <v>105000000</v>
      </c>
    </row>
    <row r="18">
      <c r="A18" s="4" t="inlineStr">
        <is>
          <t>Maximum | Series A Preferred Stock</t>
        </is>
      </c>
    </row>
    <row r="19">
      <c r="A19" s="3" t="inlineStr">
        <is>
          <t>Collaborative Arrangements And Noncollaborative Arrangement Transactions [Line Items]</t>
        </is>
      </c>
    </row>
    <row r="20">
      <c r="A20" s="4" t="inlineStr">
        <is>
          <t>Success Payments, valuation multiples</t>
        </is>
      </c>
      <c r="C20" s="5" t="n">
        <v>40</v>
      </c>
    </row>
    <row r="21">
      <c r="A21" s="4" t="inlineStr">
        <is>
          <t>Success Payments</t>
        </is>
      </c>
    </row>
    <row r="22">
      <c r="A22" s="3" t="inlineStr">
        <is>
          <t>Collaborative Arrangements And Noncollaborative Arrangement Transactions [Line Items]</t>
        </is>
      </c>
    </row>
    <row r="23">
      <c r="A23" s="4" t="inlineStr">
        <is>
          <t>Agreement description</t>
        </is>
      </c>
      <c r="C23" s="4" t="inlineStr">
        <is>
          <t>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and beginning one year after the Company’s IPO, the Company will perform a calculation of any amounts owed to Harvard on each rolling 90-day period.</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Harvard License Agreement - Success Payment Liability (Details) - USD ($) $ in Thousands</t>
        </is>
      </c>
      <c r="B1" s="2" t="inlineStr">
        <is>
          <t>Mar. 31, 2022</t>
        </is>
      </c>
      <c r="C1" s="2" t="inlineStr">
        <is>
          <t>Dec. 31, 2021</t>
        </is>
      </c>
    </row>
    <row r="2">
      <c r="A2" s="4" t="inlineStr">
        <is>
          <t>Harvard</t>
        </is>
      </c>
    </row>
    <row r="3">
      <c r="A3" s="3" t="inlineStr">
        <is>
          <t>Collaborative Arrangements And Noncollaborative Arrangement Transactions [Line Items]</t>
        </is>
      </c>
    </row>
    <row r="4">
      <c r="A4" s="4" t="inlineStr">
        <is>
          <t>Success payment liability</t>
        </is>
      </c>
      <c r="B4" s="6" t="n">
        <v>14200</v>
      </c>
      <c r="C4" s="6" t="n">
        <v>2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Harvard License Agreement - Change in Fair Value of Success Payment Liability (Details) - USD ($) $ in Thousands</t>
        </is>
      </c>
      <c r="B1" s="2" t="inlineStr">
        <is>
          <t>3 Months Ended</t>
        </is>
      </c>
    </row>
    <row r="2">
      <c r="B2" s="2" t="inlineStr">
        <is>
          <t>Mar. 31, 2022</t>
        </is>
      </c>
      <c r="C2" s="2" t="inlineStr">
        <is>
          <t>Mar. 31, 2021</t>
        </is>
      </c>
    </row>
    <row r="3">
      <c r="A3" s="3" t="inlineStr">
        <is>
          <t>Collaborative Arrangements And Noncollaborative Arrangement Transactions [Line Items]</t>
        </is>
      </c>
    </row>
    <row r="4">
      <c r="A4" s="4" t="inlineStr">
        <is>
          <t>Change in fair value of derivative liabilities</t>
        </is>
      </c>
      <c r="B4" s="6" t="n">
        <v>-13600</v>
      </c>
      <c r="C4" s="6" t="n">
        <v>1900</v>
      </c>
    </row>
    <row r="5">
      <c r="A5" s="4" t="inlineStr">
        <is>
          <t>Harvard</t>
        </is>
      </c>
    </row>
    <row r="6">
      <c r="A6" s="3" t="inlineStr">
        <is>
          <t>Collaborative Arrangements And Noncollaborative Arrangement Transactions [Line Items]</t>
        </is>
      </c>
    </row>
    <row r="7">
      <c r="A7" s="4" t="inlineStr">
        <is>
          <t>Change in fair value of derivative liabilities</t>
        </is>
      </c>
      <c r="B7" s="6" t="n">
        <v>-6800</v>
      </c>
      <c r="C7" s="6" t="n">
        <v>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0" customWidth="1" min="5" max="5"/>
  </cols>
  <sheetData>
    <row r="1">
      <c r="A1" s="1" t="inlineStr">
        <is>
          <t>License Agreements - Broad License Agreement - Additional Information (Details) - Broad Institute</t>
        </is>
      </c>
      <c r="B1" s="2" t="inlineStr">
        <is>
          <t>Jun. 10, 2021shares</t>
        </is>
      </c>
      <c r="C1" s="2" t="inlineStr">
        <is>
          <t>Mar. 31, 2022USD ($)</t>
        </is>
      </c>
      <c r="D1" s="2" t="inlineStr">
        <is>
          <t>Mar. 31, 2021USD ($)</t>
        </is>
      </c>
      <c r="E1" s="2" t="inlineStr">
        <is>
          <t>May 31, 2021USD ($)</t>
        </is>
      </c>
    </row>
    <row r="2">
      <c r="A2" s="3" t="inlineStr">
        <is>
          <t>Collaborative Arrangements And Noncollaborative Arrangement Transactions [Line Items]</t>
        </is>
      </c>
    </row>
    <row r="3">
      <c r="A3" s="4" t="inlineStr">
        <is>
          <t>Success payment amount due</t>
        </is>
      </c>
      <c r="C3" s="6" t="n">
        <v>0</v>
      </c>
      <c r="E3" s="6" t="n">
        <v>15000000</v>
      </c>
    </row>
    <row r="4">
      <c r="A4" s="4" t="inlineStr">
        <is>
          <t>Issuance of common stock for success payment liability, Shares | shares</t>
        </is>
      </c>
      <c r="B4" s="5" t="n">
        <v>174825</v>
      </c>
    </row>
    <row r="5">
      <c r="A5" s="4" t="inlineStr">
        <is>
          <t>Milestone expense</t>
        </is>
      </c>
      <c r="C5" s="5" t="n">
        <v>0</v>
      </c>
      <c r="D5" s="6" t="n">
        <v>0</v>
      </c>
    </row>
    <row r="6">
      <c r="A6" s="4" t="inlineStr">
        <is>
          <t>Non-royalty sublicense fees</t>
        </is>
      </c>
      <c r="C6" s="6" t="n">
        <v>6100000</v>
      </c>
    </row>
    <row r="7">
      <c r="A7" s="4" t="inlineStr">
        <is>
          <t>Success Payments</t>
        </is>
      </c>
    </row>
    <row r="8">
      <c r="A8" s="3" t="inlineStr">
        <is>
          <t>Collaborative Arrangements And Noncollaborative Arrangement Transactions [Line Items]</t>
        </is>
      </c>
    </row>
    <row r="9">
      <c r="A9" s="4" t="inlineStr">
        <is>
          <t>Agreement description</t>
        </is>
      </c>
      <c r="C9" s="4" t="inlineStr">
        <is>
          <t>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and beginning one year after the Company’s IPO, the Company will perform a calculation of any amounts owed to Broad Institute on each rolling 90-day period.</t>
        </is>
      </c>
    </row>
    <row r="10">
      <c r="A10" s="4" t="inlineStr">
        <is>
          <t>Minimum</t>
        </is>
      </c>
    </row>
    <row r="11">
      <c r="A11" s="3" t="inlineStr">
        <is>
          <t>Collaborative Arrangements And Noncollaborative Arrangement Transactions [Line Items]</t>
        </is>
      </c>
    </row>
    <row r="12">
      <c r="A12" s="4" t="inlineStr">
        <is>
          <t>Success payments</t>
        </is>
      </c>
      <c r="C12" s="6" t="n">
        <v>5000000</v>
      </c>
    </row>
    <row r="13">
      <c r="A13" s="4" t="inlineStr">
        <is>
          <t>Minimum | Series A Preferred Stock</t>
        </is>
      </c>
    </row>
    <row r="14">
      <c r="A14" s="3" t="inlineStr">
        <is>
          <t>Collaborative Arrangements And Noncollaborative Arrangement Transactions [Line Items]</t>
        </is>
      </c>
    </row>
    <row r="15">
      <c r="A15" s="4" t="inlineStr">
        <is>
          <t>Success Payments, valuation multiples</t>
        </is>
      </c>
      <c r="C15" s="5" t="n">
        <v>5</v>
      </c>
    </row>
    <row r="16">
      <c r="A16" s="4" t="inlineStr">
        <is>
          <t>Maximum</t>
        </is>
      </c>
    </row>
    <row r="17">
      <c r="A17" s="3" t="inlineStr">
        <is>
          <t>Collaborative Arrangements And Noncollaborative Arrangement Transactions [Line Items]</t>
        </is>
      </c>
    </row>
    <row r="18">
      <c r="A18" s="4" t="inlineStr">
        <is>
          <t>Success payments</t>
        </is>
      </c>
      <c r="C18" s="6" t="n">
        <v>105000000</v>
      </c>
    </row>
    <row r="19">
      <c r="A19" s="4" t="inlineStr">
        <is>
          <t>Additional success payment amount due</t>
        </is>
      </c>
      <c r="E19" s="6" t="n">
        <v>90000000</v>
      </c>
    </row>
    <row r="20">
      <c r="A20" s="4" t="inlineStr">
        <is>
          <t>Maximum | Series A Preferred Stock</t>
        </is>
      </c>
    </row>
    <row r="21">
      <c r="A21" s="3" t="inlineStr">
        <is>
          <t>Collaborative Arrangements And Noncollaborative Arrangement Transactions [Line Items]</t>
        </is>
      </c>
    </row>
    <row r="22">
      <c r="A22" s="4" t="inlineStr">
        <is>
          <t>Success Payments, valuation multiples</t>
        </is>
      </c>
      <c r="C22" s="5" t="n">
        <v>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Broad License Agreement - Success Payment Liability (Details) - USD ($) $ in Thousands</t>
        </is>
      </c>
      <c r="B1" s="2" t="inlineStr">
        <is>
          <t>Mar. 31, 2022</t>
        </is>
      </c>
      <c r="C1" s="2" t="inlineStr">
        <is>
          <t>Dec. 31, 2021</t>
        </is>
      </c>
    </row>
    <row r="2">
      <c r="A2" s="4" t="inlineStr">
        <is>
          <t>Broad Institute</t>
        </is>
      </c>
    </row>
    <row r="3">
      <c r="A3" s="3" t="inlineStr">
        <is>
          <t>Collaborative Arrangements And Noncollaborative Arrangement Transactions [Line Items]</t>
        </is>
      </c>
    </row>
    <row r="4">
      <c r="A4" s="4" t="inlineStr">
        <is>
          <t>Success payment liability</t>
        </is>
      </c>
      <c r="B4" s="6" t="n">
        <v>14400</v>
      </c>
      <c r="C4" s="6" t="n">
        <v>2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Broad License Agreement - Change in Fair Value of Success Payment Liability (Details) - USD ($) $ in Thousands</t>
        </is>
      </c>
      <c r="B1" s="2" t="inlineStr">
        <is>
          <t>3 Months Ended</t>
        </is>
      </c>
    </row>
    <row r="2">
      <c r="B2" s="2" t="inlineStr">
        <is>
          <t>Mar. 31, 2022</t>
        </is>
      </c>
      <c r="C2" s="2" t="inlineStr">
        <is>
          <t>Mar. 31, 2021</t>
        </is>
      </c>
    </row>
    <row r="3">
      <c r="A3" s="3" t="inlineStr">
        <is>
          <t>Collaborative Arrangements And Noncollaborative Arrangement Transactions [Line Items]</t>
        </is>
      </c>
    </row>
    <row r="4">
      <c r="A4" s="4" t="inlineStr">
        <is>
          <t>Change in fair value of derivative liabilities</t>
        </is>
      </c>
      <c r="B4" s="6" t="n">
        <v>-13600</v>
      </c>
      <c r="C4" s="6" t="n">
        <v>1900</v>
      </c>
    </row>
    <row r="5">
      <c r="A5" s="4" t="inlineStr">
        <is>
          <t>Broad Institute</t>
        </is>
      </c>
    </row>
    <row r="6">
      <c r="A6" s="3" t="inlineStr">
        <is>
          <t>Collaborative Arrangements And Noncollaborative Arrangement Transactions [Line Items]</t>
        </is>
      </c>
    </row>
    <row r="7">
      <c r="A7" s="4" t="inlineStr">
        <is>
          <t>Change in fair value of derivative liabilities</t>
        </is>
      </c>
      <c r="B7" s="6" t="n">
        <v>-6800</v>
      </c>
      <c r="C7" s="6" t="n">
        <v>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Millions</t>
        </is>
      </c>
      <c r="B1" s="2" t="inlineStr">
        <is>
          <t>3 Months Ended</t>
        </is>
      </c>
    </row>
    <row r="2">
      <c r="B2" s="2" t="inlineStr">
        <is>
          <t>Mar. 31, 2022</t>
        </is>
      </c>
      <c r="C2" s="2" t="inlineStr">
        <is>
          <t>Mar. 31, 2021</t>
        </is>
      </c>
    </row>
    <row r="3">
      <c r="A3" s="4" t="inlineStr">
        <is>
          <t>Private Placement</t>
        </is>
      </c>
    </row>
    <row r="4">
      <c r="A4" s="4" t="inlineStr">
        <is>
          <t>Stock issuance costs</t>
        </is>
      </c>
      <c r="C4" s="6" t="n">
        <v>8</v>
      </c>
    </row>
    <row r="5">
      <c r="A5" s="4" t="inlineStr">
        <is>
          <t>ATM Offering</t>
        </is>
      </c>
    </row>
    <row r="6">
      <c r="A6" s="4" t="inlineStr">
        <is>
          <t>Stock issuance costs</t>
        </is>
      </c>
      <c r="B6" s="8"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greements - Editas License Agreement - Additional Information (Details) $ in Millions</t>
        </is>
      </c>
      <c r="B1" s="2" t="inlineStr">
        <is>
          <t>3 Months Ended</t>
        </is>
      </c>
    </row>
    <row r="2">
      <c r="B2" s="2" t="inlineStr">
        <is>
          <t>Mar. 31, 2022USD ($)</t>
        </is>
      </c>
    </row>
    <row r="3">
      <c r="A3" s="4" t="inlineStr">
        <is>
          <t>Editas License Agreement</t>
        </is>
      </c>
    </row>
    <row r="4">
      <c r="A4" s="3" t="inlineStr">
        <is>
          <t>Collaborative Arrangements And Noncollaborative Arrangement Transactions [Line Items]</t>
        </is>
      </c>
    </row>
    <row r="5">
      <c r="A5" s="4" t="inlineStr">
        <is>
          <t>Milestone expense</t>
        </is>
      </c>
      <c r="B5" s="8"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80" customWidth="1" min="6" max="6"/>
  </cols>
  <sheetData>
    <row r="1">
      <c r="A1" s="1" t="inlineStr">
        <is>
          <t>Collaboration and License Agreements - Additional Information (Details) - USD ($)</t>
        </is>
      </c>
      <c r="B1" s="2" t="inlineStr">
        <is>
          <t>1 Months Ended</t>
        </is>
      </c>
      <c r="F1" s="2" t="inlineStr">
        <is>
          <t>3 Months Ended</t>
        </is>
      </c>
    </row>
    <row r="2">
      <c r="B2" s="2" t="inlineStr">
        <is>
          <t>Jan. 31, 2022</t>
        </is>
      </c>
      <c r="C2" s="2" t="inlineStr">
        <is>
          <t>Dec. 31, 2021</t>
        </is>
      </c>
      <c r="D2" s="2" t="inlineStr">
        <is>
          <t>Jul. 31, 2021</t>
        </is>
      </c>
      <c r="E2" s="2" t="inlineStr">
        <is>
          <t>Jun. 30, 2021</t>
        </is>
      </c>
      <c r="F2" s="2" t="inlineStr">
        <is>
          <t>Mar. 31, 2022</t>
        </is>
      </c>
    </row>
    <row r="3">
      <c r="A3" s="3" t="inlineStr">
        <is>
          <t>Collaborative Arrangements And Noncollaborative Arrangement Transactions [Line Items]</t>
        </is>
      </c>
    </row>
    <row r="4">
      <c r="A4" s="4" t="inlineStr">
        <is>
          <t>Current portion of deferred revenue</t>
        </is>
      </c>
      <c r="C4" s="6" t="n">
        <v>86270000</v>
      </c>
      <c r="F4" s="6" t="n">
        <v>115049000</v>
      </c>
    </row>
    <row r="5">
      <c r="A5" s="4" t="inlineStr">
        <is>
          <t>Long-term portion of deferred revenue</t>
        </is>
      </c>
      <c r="C5" s="6" t="n">
        <v>262303000</v>
      </c>
      <c r="F5" s="6" t="n">
        <v>225093000</v>
      </c>
    </row>
    <row r="6">
      <c r="A6" s="4" t="inlineStr">
        <is>
          <t>Apellis Pharmaceuticals, Inc</t>
        </is>
      </c>
    </row>
    <row r="7">
      <c r="A7" s="3" t="inlineStr">
        <is>
          <t>Collaborative Arrangements And Noncollaborative Arrangement Transactions [Line Items]</t>
        </is>
      </c>
    </row>
    <row r="8">
      <c r="A8" s="4" t="inlineStr">
        <is>
          <t>Agreement description</t>
        </is>
      </c>
      <c r="F8" s="4" t="inlineStr">
        <is>
          <t>In June 2021, the Company entered into a research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conduct preclinical research on up to six base editing programs that target specific genes within the complement system in various organs, including the eye, liver, and brain. Apellis has an exclusive option to license any or all of the six programs, or in each case, an Opt-In Right, and will assume responsibility for subsequent development. The Company may elect to enter into a 50-50 U.S. co-development and co-commercialization agreement with Apellis with respect to one program instead of a license. The collaboration is managed on an overall basis by an alliance steering committee formed by an equal number of representatives from the Company and Apellis.</t>
        </is>
      </c>
    </row>
    <row r="9">
      <c r="A9" s="4" t="inlineStr">
        <is>
          <t>Collaboration arrangement, initial term</t>
        </is>
      </c>
      <c r="E9" s="4" t="inlineStr">
        <is>
          <t>5 years</t>
        </is>
      </c>
      <c r="F9" s="4" t="inlineStr">
        <is>
          <t>5 years</t>
        </is>
      </c>
    </row>
    <row r="10">
      <c r="A10" s="4" t="inlineStr">
        <is>
          <t>Upfront revenue recognized</t>
        </is>
      </c>
      <c r="F10" s="6" t="n">
        <v>0</v>
      </c>
    </row>
    <row r="11">
      <c r="A11" s="4" t="inlineStr">
        <is>
          <t>Collaboration agreement upfront payment received</t>
        </is>
      </c>
      <c r="D11" s="6" t="n">
        <v>50000000</v>
      </c>
    </row>
    <row r="12">
      <c r="A12" s="4" t="inlineStr">
        <is>
          <t>Collaboration agreement performance obligation revenue recognized</t>
        </is>
      </c>
      <c r="F12" s="5" t="n">
        <v>2100000</v>
      </c>
    </row>
    <row r="13">
      <c r="A13" s="4" t="inlineStr">
        <is>
          <t>Collaboration agreement aggregate transaction price</t>
        </is>
      </c>
      <c r="E13" s="6" t="n">
        <v>75000000</v>
      </c>
    </row>
    <row r="14">
      <c r="A14" s="4" t="inlineStr">
        <is>
          <t>Upfront fee receivable upon signing contract</t>
        </is>
      </c>
      <c r="E14" s="5" t="n">
        <v>50000000</v>
      </c>
    </row>
    <row r="15">
      <c r="A15" s="4" t="inlineStr">
        <is>
          <t>Collaboration agreement first anniversary amount receivable</t>
        </is>
      </c>
      <c r="E15" s="5" t="n">
        <v>25000000</v>
      </c>
    </row>
    <row r="16">
      <c r="A16" s="4" t="inlineStr">
        <is>
          <t>Current portion of deferred revenue</t>
        </is>
      </c>
      <c r="F16" s="5" t="n">
        <v>19400000</v>
      </c>
    </row>
    <row r="17">
      <c r="A17" s="4" t="inlineStr">
        <is>
          <t>Long-term portion of deferred revenue</t>
        </is>
      </c>
      <c r="F17" s="6" t="n">
        <v>26700000</v>
      </c>
    </row>
    <row r="18">
      <c r="A18" s="4" t="inlineStr">
        <is>
          <t>Apellis Pharmaceuticals, Inc | Maximum</t>
        </is>
      </c>
    </row>
    <row r="19">
      <c r="A19" s="3" t="inlineStr">
        <is>
          <t>Collaborative Arrangements And Noncollaborative Arrangement Transactions [Line Items]</t>
        </is>
      </c>
    </row>
    <row r="20">
      <c r="A20" s="4" t="inlineStr">
        <is>
          <t>Collaboration arrangement extension term</t>
        </is>
      </c>
      <c r="F20" s="4" t="inlineStr">
        <is>
          <t>2 years</t>
        </is>
      </c>
    </row>
    <row r="21">
      <c r="A21" s="4" t="inlineStr">
        <is>
          <t>Apellis Pharmaceuticals, Inc | ASC 606</t>
        </is>
      </c>
    </row>
    <row r="22">
      <c r="A22" s="3" t="inlineStr">
        <is>
          <t>Collaborative Arrangements And Noncollaborative Arrangement Transactions [Line Items]</t>
        </is>
      </c>
    </row>
    <row r="23">
      <c r="A23" s="4" t="inlineStr">
        <is>
          <t>Contract asset</t>
        </is>
      </c>
      <c r="E23" s="5" t="n">
        <v>25000000</v>
      </c>
    </row>
    <row r="24">
      <c r="A24" s="4" t="inlineStr">
        <is>
          <t>Deferred revenue liability</t>
        </is>
      </c>
      <c r="E24" s="6" t="n">
        <v>25000000</v>
      </c>
    </row>
    <row r="25">
      <c r="A25" s="4" t="inlineStr">
        <is>
          <t>Pfizer</t>
        </is>
      </c>
    </row>
    <row r="26">
      <c r="A26" s="3" t="inlineStr">
        <is>
          <t>Collaborative Arrangements And Noncollaborative Arrangement Transactions [Line Items]</t>
        </is>
      </c>
    </row>
    <row r="27">
      <c r="A27" s="4" t="inlineStr">
        <is>
          <t>Agreement description</t>
        </is>
      </c>
      <c r="F27" s="4" t="inlineStr">
        <is>
          <t>In December 2021, the Company entered into a research collaboration agreement, or the Pfizer Agreement, with Pfizer Inc., or Pfizer, focused on the use of certain of the Company’s base editing technology to develop in vivo therapies for rare genetic diseases of the liver, muscle, and central nervous system. Under the terms of the Pfizer Agreement, the Company will conduct all research activities through development candidate selection for three base editing programs that target specific genes corresponding to specific diseases that are the subject of such programs. Pfizer will have exclusive rights to license each of the three programs at no additional cost, each an Opt-In Right, and will assume responsibility for subsequent development and commercialization. At the end of the Phase 1/2 clinical trials, the Company may elect to enter into a global co-development and co-commercialization agreement with Pfizer with respect to one program licensed under the collaboration for an option exercise fee equal to a percentage of the applicable development costs incurred by Pfizer, or the Participation Election. In the event the Company elects to exercise its Participation Election, upon the payment of its option exercise fee, Pfizer and the Company would share net profits as well as development and commercialization costs in a 65%/35% (Pfizer/Company) split for such program. The research collaboration is managed on an overall basis by a Joint Research Committee, or JRC, formed by an equal number of representatives from the Company and Pfizer.</t>
        </is>
      </c>
    </row>
    <row r="28">
      <c r="A28" s="4" t="inlineStr">
        <is>
          <t>Collaboration arrangement, initial term</t>
        </is>
      </c>
      <c r="C28" s="4" t="inlineStr">
        <is>
          <t>4 years</t>
        </is>
      </c>
    </row>
    <row r="29">
      <c r="A29" s="4" t="inlineStr">
        <is>
          <t>Potential total consideration</t>
        </is>
      </c>
      <c r="C29" s="6" t="n">
        <v>1350000000</v>
      </c>
    </row>
    <row r="30">
      <c r="A30" s="4" t="inlineStr">
        <is>
          <t>Nonrefundable upfront payment receivable</t>
        </is>
      </c>
      <c r="C30" s="5" t="n">
        <v>300000000</v>
      </c>
    </row>
    <row r="31">
      <c r="A31" s="4" t="inlineStr">
        <is>
          <t>Collaboration agreement upfront payment received</t>
        </is>
      </c>
      <c r="B31" s="6" t="n">
        <v>300000000</v>
      </c>
    </row>
    <row r="32">
      <c r="A32" s="4" t="inlineStr">
        <is>
          <t>Collaboration agreement performance obligation revenue recognized</t>
        </is>
      </c>
      <c r="F32" s="6" t="n">
        <v>6300000</v>
      </c>
    </row>
    <row r="33">
      <c r="A33" s="4" t="inlineStr">
        <is>
          <t>Collaboration agreement aggregate transaction price</t>
        </is>
      </c>
      <c r="C33" s="6" t="n">
        <v>300000000</v>
      </c>
    </row>
    <row r="34">
      <c r="A34" s="4" t="inlineStr">
        <is>
          <t>Earn-out payment period</t>
        </is>
      </c>
      <c r="C34" s="4" t="inlineStr">
        <is>
          <t>10 years</t>
        </is>
      </c>
    </row>
    <row r="35">
      <c r="A35" s="4" t="inlineStr">
        <is>
          <t>Current portion of deferred revenue</t>
        </is>
      </c>
      <c r="F35" s="5" t="n">
        <v>95600000</v>
      </c>
    </row>
    <row r="36">
      <c r="A36" s="4" t="inlineStr">
        <is>
          <t>Long-term portion of deferred revenue</t>
        </is>
      </c>
      <c r="F36" s="6" t="n">
        <v>198100000</v>
      </c>
    </row>
    <row r="37">
      <c r="A37" s="4" t="inlineStr">
        <is>
          <t>Pfizer | Assigned to Company | Upon Participation Election</t>
        </is>
      </c>
    </row>
    <row r="38">
      <c r="A38" s="3" t="inlineStr">
        <is>
          <t>Collaborative Arrangements And Noncollaborative Arrangement Transactions [Line Items]</t>
        </is>
      </c>
    </row>
    <row r="39">
      <c r="A39" s="4" t="inlineStr">
        <is>
          <t>Net profits as well as development and commercialization costs percentage</t>
        </is>
      </c>
      <c r="C39" s="4" t="inlineStr">
        <is>
          <t>35.00%</t>
        </is>
      </c>
    </row>
    <row r="40">
      <c r="A40" s="4" t="inlineStr">
        <is>
          <t>Pfizer | Assigned to Pfizer | Upon Participation Election</t>
        </is>
      </c>
    </row>
    <row r="41">
      <c r="A41" s="3" t="inlineStr">
        <is>
          <t>Collaborative Arrangements And Noncollaborative Arrangement Transactions [Line Items]</t>
        </is>
      </c>
    </row>
    <row r="42">
      <c r="A42" s="4" t="inlineStr">
        <is>
          <t>Net profits as well as development and commercialization costs percentage</t>
        </is>
      </c>
      <c r="C42" s="4" t="inlineStr">
        <is>
          <t>65.00%</t>
        </is>
      </c>
    </row>
    <row r="43">
      <c r="A43" s="4" t="inlineStr">
        <is>
          <t>Pfizer | Maximum</t>
        </is>
      </c>
    </row>
    <row r="44">
      <c r="A44" s="3" t="inlineStr">
        <is>
          <t>Collaborative Arrangements And Noncollaborative Arrangement Transactions [Line Items]</t>
        </is>
      </c>
    </row>
    <row r="45">
      <c r="A45" s="4" t="inlineStr">
        <is>
          <t>Development regulatory and commercial milestones receivable</t>
        </is>
      </c>
      <c r="C45" s="6" t="n">
        <v>350000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6" customWidth="1" min="2" max="2"/>
    <col width="16" customWidth="1" min="3" max="3"/>
    <col width="80" customWidth="1" min="4" max="4"/>
    <col width="14" customWidth="1" min="5" max="5"/>
    <col width="14" customWidth="1" min="6" max="6"/>
    <col width="16" customWidth="1" min="7" max="7"/>
  </cols>
  <sheetData>
    <row r="1">
      <c r="A1" s="1" t="inlineStr">
        <is>
          <t>Common Stock - Additional Information (Details) - USD ($)</t>
        </is>
      </c>
      <c r="B1" s="2" t="inlineStr">
        <is>
          <t>Jan. 16, 2021</t>
        </is>
      </c>
      <c r="C1" s="2" t="inlineStr">
        <is>
          <t>Apr. 30, 2021</t>
        </is>
      </c>
      <c r="D1" s="2" t="inlineStr">
        <is>
          <t>Mar. 31, 2022</t>
        </is>
      </c>
      <c r="E1" s="2" t="inlineStr">
        <is>
          <t>Mar. 31, 2021</t>
        </is>
      </c>
      <c r="F1" s="2" t="inlineStr">
        <is>
          <t>Jul. 31, 2021</t>
        </is>
      </c>
      <c r="G1" s="2" t="inlineStr">
        <is>
          <t>Jul. 07, 2021</t>
        </is>
      </c>
    </row>
    <row r="2">
      <c r="A2" s="3" t="inlineStr">
        <is>
          <t>Class Of Stock [Line Items]</t>
        </is>
      </c>
    </row>
    <row r="3">
      <c r="A3" s="4" t="inlineStr">
        <is>
          <t>Common stock, voting rights</t>
        </is>
      </c>
      <c r="D3" s="4" t="inlineStr">
        <is>
          <t>The holders of the Company’s common stock are entitled to one vote for each share of common stock.</t>
        </is>
      </c>
    </row>
    <row r="4">
      <c r="A4" s="4" t="inlineStr">
        <is>
          <t>Common Stock</t>
        </is>
      </c>
    </row>
    <row r="5">
      <c r="A5" s="3" t="inlineStr">
        <is>
          <t>Class Of Stock [Line Items]</t>
        </is>
      </c>
    </row>
    <row r="6">
      <c r="A6" s="4" t="inlineStr">
        <is>
          <t>Shares issued and sold</t>
        </is>
      </c>
      <c r="D6" s="5" t="n">
        <v>874770</v>
      </c>
      <c r="E6" s="5" t="n">
        <v>2795700</v>
      </c>
    </row>
    <row r="7">
      <c r="A7" s="4" t="inlineStr">
        <is>
          <t>Jeffries LLC Sales Agreement</t>
        </is>
      </c>
    </row>
    <row r="8">
      <c r="A8" s="3" t="inlineStr">
        <is>
          <t>Class Of Stock [Line Items]</t>
        </is>
      </c>
    </row>
    <row r="9">
      <c r="A9" s="4" t="inlineStr">
        <is>
          <t>Gross proceeds from issuance of common stock</t>
        </is>
      </c>
      <c r="D9" s="6" t="n">
        <v>300000000</v>
      </c>
    </row>
    <row r="10">
      <c r="A10" s="4" t="inlineStr">
        <is>
          <t>Jeffries LLC Sales Agreement | Common Stock</t>
        </is>
      </c>
    </row>
    <row r="11">
      <c r="A11" s="3" t="inlineStr">
        <is>
          <t>Class Of Stock [Line Items]</t>
        </is>
      </c>
    </row>
    <row r="12">
      <c r="A12" s="4" t="inlineStr">
        <is>
          <t>Shares issued and sold</t>
        </is>
      </c>
      <c r="F12" s="5" t="n">
        <v>2908009</v>
      </c>
    </row>
    <row r="13">
      <c r="A13" s="4" t="inlineStr">
        <is>
          <t>Public offering price per share</t>
        </is>
      </c>
      <c r="F13" s="7" t="n">
        <v>103.16</v>
      </c>
    </row>
    <row r="14">
      <c r="A14" s="4" t="inlineStr">
        <is>
          <t>Jeffries LLC Amended Sales Agreement</t>
        </is>
      </c>
    </row>
    <row r="15">
      <c r="A15" s="3" t="inlineStr">
        <is>
          <t>Class Of Stock [Line Items]</t>
        </is>
      </c>
    </row>
    <row r="16">
      <c r="A16" s="4" t="inlineStr">
        <is>
          <t>Gross proceeds from issuance of common stock</t>
        </is>
      </c>
      <c r="D16" s="6" t="n">
        <v>266500000</v>
      </c>
    </row>
    <row r="17">
      <c r="A17" s="4" t="inlineStr">
        <is>
          <t>Jeffries LLC Amended Sales Agreement | Common Stock</t>
        </is>
      </c>
    </row>
    <row r="18">
      <c r="A18" s="3" t="inlineStr">
        <is>
          <t>Class Of Stock [Line Items]</t>
        </is>
      </c>
    </row>
    <row r="19">
      <c r="A19" s="4" t="inlineStr">
        <is>
          <t>Shares issued and sold</t>
        </is>
      </c>
      <c r="D19" s="5" t="n">
        <v>2873956</v>
      </c>
    </row>
    <row r="20">
      <c r="A20" s="4" t="inlineStr">
        <is>
          <t>Public offering price per share</t>
        </is>
      </c>
      <c r="D20" s="7" t="n">
        <v>92.70999999999999</v>
      </c>
    </row>
    <row r="21">
      <c r="A21" s="4" t="inlineStr">
        <is>
          <t>Private Placement</t>
        </is>
      </c>
    </row>
    <row r="22">
      <c r="A22" s="3" t="inlineStr">
        <is>
          <t>Class Of Stock [Line Items]</t>
        </is>
      </c>
    </row>
    <row r="23">
      <c r="A23" s="4" t="inlineStr">
        <is>
          <t>Gross proceeds from issuance of common stock</t>
        </is>
      </c>
      <c r="B23" s="6" t="n">
        <v>260000000</v>
      </c>
    </row>
    <row r="24">
      <c r="A24" s="4" t="inlineStr">
        <is>
          <t>Private Placement | Common Stock</t>
        </is>
      </c>
    </row>
    <row r="25">
      <c r="A25" s="3" t="inlineStr">
        <is>
          <t>Class Of Stock [Line Items]</t>
        </is>
      </c>
    </row>
    <row r="26">
      <c r="A26" s="4" t="inlineStr">
        <is>
          <t>Shares issued and sold</t>
        </is>
      </c>
      <c r="B26" s="5" t="n">
        <v>2795700</v>
      </c>
    </row>
    <row r="27">
      <c r="A27" s="4" t="inlineStr">
        <is>
          <t>Public offering price per share</t>
        </is>
      </c>
      <c r="B27" s="6" t="n">
        <v>93</v>
      </c>
    </row>
    <row r="28">
      <c r="A28" s="4" t="inlineStr">
        <is>
          <t>Net proceeds from sale of common stock</t>
        </is>
      </c>
      <c r="B28" s="6" t="n">
        <v>252000000</v>
      </c>
    </row>
    <row r="29">
      <c r="A29" s="4" t="inlineStr">
        <is>
          <t>At-The-Market | Jeffries LLC Sales Agreement | Maximum</t>
        </is>
      </c>
    </row>
    <row r="30">
      <c r="A30" s="3" t="inlineStr">
        <is>
          <t>Class Of Stock [Line Items]</t>
        </is>
      </c>
    </row>
    <row r="31">
      <c r="A31" s="4" t="inlineStr">
        <is>
          <t>Aggregate gross proceeds of shares authorized under ATM sales agreement</t>
        </is>
      </c>
      <c r="C31" s="6" t="n">
        <v>300000000</v>
      </c>
    </row>
    <row r="32">
      <c r="A32" s="4" t="inlineStr">
        <is>
          <t>Commission rate</t>
        </is>
      </c>
      <c r="C32" s="4" t="inlineStr">
        <is>
          <t>3.00%</t>
        </is>
      </c>
    </row>
    <row r="33">
      <c r="A33" s="4" t="inlineStr">
        <is>
          <t>At-The-Market | Jeffries LLC Amended Sales Agreement</t>
        </is>
      </c>
    </row>
    <row r="34">
      <c r="A34" s="3" t="inlineStr">
        <is>
          <t>Class Of Stock [Line Items]</t>
        </is>
      </c>
    </row>
    <row r="35">
      <c r="A35" s="4" t="inlineStr">
        <is>
          <t>Aggregate gross proceeds of shares authorized under ATM sales agreement</t>
        </is>
      </c>
      <c r="G35" s="6" t="n">
        <v>5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s>
  <sheetData>
    <row r="1">
      <c r="A1" s="1" t="inlineStr">
        <is>
          <t>Stock Option and Grant Plan - Additional Information (Details) - USD ($)</t>
        </is>
      </c>
      <c r="B1" s="2" t="inlineStr">
        <is>
          <t>1 Months Ended</t>
        </is>
      </c>
      <c r="C1" s="2" t="inlineStr">
        <is>
          <t>3 Months Ended</t>
        </is>
      </c>
    </row>
    <row r="2">
      <c r="B2" s="2" t="inlineStr">
        <is>
          <t>Feb. 29, 2020</t>
        </is>
      </c>
      <c r="C2" s="2" t="inlineStr">
        <is>
          <t>Mar. 31, 2022</t>
        </is>
      </c>
      <c r="D2" s="2" t="inlineStr">
        <is>
          <t>Mar. 31, 2021</t>
        </is>
      </c>
      <c r="E2" s="2" t="inlineStr">
        <is>
          <t>Oct. 31, 2019</t>
        </is>
      </c>
      <c r="F2" s="2" t="inlineStr">
        <is>
          <t>May 31, 2019</t>
        </is>
      </c>
    </row>
    <row r="3">
      <c r="A3" s="3" t="inlineStr">
        <is>
          <t>Share Based Compensation Arrangement By Share Based Payment Award [Line Items]</t>
        </is>
      </c>
    </row>
    <row r="4">
      <c r="A4" s="4" t="inlineStr">
        <is>
          <t>Stock-based compensation expense</t>
        </is>
      </c>
      <c r="C4" s="6" t="n">
        <v>18035000</v>
      </c>
      <c r="D4" s="6" t="n">
        <v>4648000</v>
      </c>
    </row>
    <row r="5">
      <c r="A5" s="4" t="inlineStr">
        <is>
          <t>Weighted-average grant date fair value per share of options granted</t>
        </is>
      </c>
      <c r="C5" s="7" t="n">
        <v>46.09</v>
      </c>
    </row>
    <row r="6">
      <c r="A6" s="4" t="inlineStr">
        <is>
          <t>Stock Options</t>
        </is>
      </c>
    </row>
    <row r="7">
      <c r="A7" s="3" t="inlineStr">
        <is>
          <t>Share Based Compensation Arrangement By Share Based Payment Award [Line Items]</t>
        </is>
      </c>
    </row>
    <row r="8">
      <c r="A8" s="4" t="inlineStr">
        <is>
          <t>Unrecognized compensation expense related to unvested stock options</t>
        </is>
      </c>
      <c r="C8" s="6" t="n">
        <v>158400000</v>
      </c>
    </row>
    <row r="9">
      <c r="A9" s="4" t="inlineStr">
        <is>
          <t>Unrecognized compensation cost, cost to recognize over a weighted-average period</t>
        </is>
      </c>
      <c r="C9" s="4" t="inlineStr">
        <is>
          <t>2 years 7 months 6 days</t>
        </is>
      </c>
    </row>
    <row r="10">
      <c r="A10" s="4" t="inlineStr">
        <is>
          <t>Restricted Stock</t>
        </is>
      </c>
    </row>
    <row r="11">
      <c r="A11" s="3" t="inlineStr">
        <is>
          <t>Share Based Compensation Arrangement By Share Based Payment Award [Line Items]</t>
        </is>
      </c>
    </row>
    <row r="12">
      <c r="A12" s="4" t="inlineStr">
        <is>
          <t>Unrecognized compensation cost, cost to recognize over a weighted-average period</t>
        </is>
      </c>
      <c r="C12" s="4" t="inlineStr">
        <is>
          <t>3 years 6 months</t>
        </is>
      </c>
    </row>
    <row r="13">
      <c r="A13" s="4" t="inlineStr">
        <is>
          <t>Unrecognized stock-based compensation expense, expected to vest</t>
        </is>
      </c>
      <c r="C13" s="6" t="n">
        <v>106900000</v>
      </c>
    </row>
    <row r="14">
      <c r="A14" s="4" t="inlineStr">
        <is>
          <t>Restricted Stock | Maximum</t>
        </is>
      </c>
    </row>
    <row r="15">
      <c r="A15" s="3" t="inlineStr">
        <is>
          <t>Share Based Compensation Arrangement By Share Based Payment Award [Line Items]</t>
        </is>
      </c>
    </row>
    <row r="16">
      <c r="A16" s="4" t="inlineStr">
        <is>
          <t>Vesting period</t>
        </is>
      </c>
      <c r="C16" s="4" t="inlineStr">
        <is>
          <t>4 years</t>
        </is>
      </c>
    </row>
    <row r="17">
      <c r="A17" s="4" t="inlineStr">
        <is>
          <t>Restricted Stock | Minimum</t>
        </is>
      </c>
    </row>
    <row r="18">
      <c r="A18" s="3" t="inlineStr">
        <is>
          <t>Share Based Compensation Arrangement By Share Based Payment Award [Line Items]</t>
        </is>
      </c>
    </row>
    <row r="19">
      <c r="A19" s="4" t="inlineStr">
        <is>
          <t>Vesting period</t>
        </is>
      </c>
      <c r="C19" s="4" t="inlineStr">
        <is>
          <t>2 years</t>
        </is>
      </c>
    </row>
    <row r="20">
      <c r="A20" s="4" t="inlineStr">
        <is>
          <t>2017 Plan | Stock Options and Restricted Stock | Common Stock</t>
        </is>
      </c>
    </row>
    <row r="21">
      <c r="A21" s="3" t="inlineStr">
        <is>
          <t>Share Based Compensation Arrangement By Share Based Payment Award [Line Items]</t>
        </is>
      </c>
    </row>
    <row r="22">
      <c r="A22" s="4" t="inlineStr">
        <is>
          <t>Maximum number of shares for future issuance</t>
        </is>
      </c>
      <c r="F22" s="5" t="n">
        <v>8078681</v>
      </c>
    </row>
    <row r="23">
      <c r="A23" s="4" t="inlineStr">
        <is>
          <t>2019 Plan</t>
        </is>
      </c>
    </row>
    <row r="24">
      <c r="A24" s="3" t="inlineStr">
        <is>
          <t>Share Based Compensation Arrangement By Share Based Payment Award [Line Items]</t>
        </is>
      </c>
    </row>
    <row r="25">
      <c r="A25" s="4" t="inlineStr">
        <is>
          <t>Maximum number of shares for future issuance</t>
        </is>
      </c>
      <c r="E25" s="5" t="n">
        <v>3700000</v>
      </c>
    </row>
    <row r="26">
      <c r="A26" s="4" t="inlineStr">
        <is>
          <t>Number of shares reserved for future issuance</t>
        </is>
      </c>
      <c r="C26" s="5" t="n">
        <v>11226843</v>
      </c>
    </row>
    <row r="27">
      <c r="A27" s="4" t="inlineStr">
        <is>
          <t>Number of shares available for future issuance</t>
        </is>
      </c>
      <c r="C27" s="5" t="n">
        <v>2452727</v>
      </c>
    </row>
    <row r="28">
      <c r="A28" s="4" t="inlineStr">
        <is>
          <t>2019 Plan | Common Stock | Maximum</t>
        </is>
      </c>
    </row>
    <row r="29">
      <c r="A29" s="3" t="inlineStr">
        <is>
          <t>Share Based Compensation Arrangement By Share Based Payment Award [Line Items]</t>
        </is>
      </c>
    </row>
    <row r="30">
      <c r="A30" s="4" t="inlineStr">
        <is>
          <t>Annual percentage increase in shares authorized</t>
        </is>
      </c>
      <c r="C30" s="4" t="inlineStr">
        <is>
          <t>4.00%</t>
        </is>
      </c>
    </row>
    <row r="31">
      <c r="A31" s="4" t="inlineStr">
        <is>
          <t>2019 Plan | Including 2017 Plan Shares | Maximum</t>
        </is>
      </c>
    </row>
    <row r="32">
      <c r="A32" s="3" t="inlineStr">
        <is>
          <t>Share Based Compensation Arrangement By Share Based Payment Award [Line Items]</t>
        </is>
      </c>
    </row>
    <row r="33">
      <c r="A33" s="4" t="inlineStr">
        <is>
          <t>Maximum number of shares for future issuance</t>
        </is>
      </c>
      <c r="E33" s="5" t="n">
        <v>5639818</v>
      </c>
    </row>
    <row r="34">
      <c r="A34" s="4" t="inlineStr">
        <is>
          <t>2019 Employee Stock Purchase Plan</t>
        </is>
      </c>
    </row>
    <row r="35">
      <c r="A35" s="3" t="inlineStr">
        <is>
          <t>Share Based Compensation Arrangement By Share Based Payment Award [Line Items]</t>
        </is>
      </c>
    </row>
    <row r="36">
      <c r="A36" s="4" t="inlineStr">
        <is>
          <t>Number of shares available for future issuance</t>
        </is>
      </c>
      <c r="C36" s="5" t="n">
        <v>1706282</v>
      </c>
    </row>
    <row r="37">
      <c r="A37" s="4" t="inlineStr">
        <is>
          <t>Number of shares issued</t>
        </is>
      </c>
      <c r="C37" s="5" t="n">
        <v>28990</v>
      </c>
      <c r="D37" s="5" t="n">
        <v>0</v>
      </c>
    </row>
    <row r="38">
      <c r="A38" s="4" t="inlineStr">
        <is>
          <t>Stock-based compensation expense</t>
        </is>
      </c>
      <c r="C38" s="6" t="n">
        <v>300000</v>
      </c>
      <c r="D38" s="6" t="n">
        <v>0</v>
      </c>
    </row>
    <row r="39">
      <c r="A39" s="4" t="inlineStr">
        <is>
          <t>Common stock, shares description</t>
        </is>
      </c>
      <c r="C39" s="4" t="inlineStr">
        <is>
          <t>In February 2020, the Company’s board of directors adopted the Beam Therapeutics Inc. 2019 Employee Stock Purchase Plan, or ESPP, which was approved by the Company’s stockholders.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 The first offering period commenced on October 1, 2021.</t>
        </is>
      </c>
    </row>
    <row r="40">
      <c r="A40" s="4" t="inlineStr">
        <is>
          <t>Maximum amount allowed to purchase common stock using payroll deduction</t>
        </is>
      </c>
      <c r="B40" s="6" t="n">
        <v>25000</v>
      </c>
    </row>
    <row r="41">
      <c r="A41" s="4" t="inlineStr">
        <is>
          <t>Percentage of common stock purchase price lower of the fair market value</t>
        </is>
      </c>
      <c r="B41" s="4" t="inlineStr">
        <is>
          <t>85.00%</t>
        </is>
      </c>
    </row>
    <row r="42">
      <c r="A42" s="4" t="inlineStr">
        <is>
          <t>Common stock, offering period, start date</t>
        </is>
      </c>
      <c r="B42" s="4" t="inlineStr">
        <is>
          <t>Oct. 1,
		2021</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nd Grant Pla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8035</v>
      </c>
      <c r="C4" s="6" t="n">
        <v>464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1294</v>
      </c>
      <c r="C7" s="5" t="n">
        <v>3155</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6741</v>
      </c>
      <c r="C10" s="6" t="n">
        <v>14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Option and Grant Plan - Summary of Option Activity Under Equity Award Plans (Details)</t>
        </is>
      </c>
      <c r="B1" s="2" t="inlineStr">
        <is>
          <t>3 Months Ended</t>
        </is>
      </c>
    </row>
    <row r="2">
      <c r="B2" s="2" t="inlineStr">
        <is>
          <t>Mar. 31, 2022$ / sharesshares</t>
        </is>
      </c>
    </row>
    <row r="3">
      <c r="A3" s="3" t="inlineStr">
        <is>
          <t>Number of options</t>
        </is>
      </c>
    </row>
    <row r="4">
      <c r="A4" s="4" t="inlineStr">
        <is>
          <t>Outstanding at December 31, 2021 | shares</t>
        </is>
      </c>
      <c r="B4" s="5" t="n">
        <v>6034192</v>
      </c>
    </row>
    <row r="5">
      <c r="A5" s="4" t="inlineStr">
        <is>
          <t>Granted | shares</t>
        </is>
      </c>
      <c r="B5" s="5" t="n">
        <v>1427500</v>
      </c>
    </row>
    <row r="6">
      <c r="A6" s="4" t="inlineStr">
        <is>
          <t>Exercised | shares</t>
        </is>
      </c>
      <c r="B6" s="5" t="n">
        <v>-176652</v>
      </c>
    </row>
    <row r="7">
      <c r="A7" s="4" t="inlineStr">
        <is>
          <t>Forfeitures | shares</t>
        </is>
      </c>
      <c r="B7" s="5" t="n">
        <v>-20637</v>
      </c>
    </row>
    <row r="8">
      <c r="A8" s="4" t="inlineStr">
        <is>
          <t>Outstanding at March 31, 2022 | shares</t>
        </is>
      </c>
      <c r="B8" s="5" t="n">
        <v>7264403</v>
      </c>
    </row>
    <row r="9">
      <c r="A9" s="4" t="inlineStr">
        <is>
          <t>Exercisable as of March 31, 2022 | shares</t>
        </is>
      </c>
      <c r="B9" s="5" t="n">
        <v>2602709</v>
      </c>
    </row>
    <row r="10">
      <c r="A10" s="3" t="inlineStr">
        <is>
          <t>Weighted average exercise price</t>
        </is>
      </c>
    </row>
    <row r="11">
      <c r="A11" s="4" t="inlineStr">
        <is>
          <t>Outstanding at December 31, 2021 | $ / shares</t>
        </is>
      </c>
      <c r="B11" s="7" t="n">
        <v>32.4</v>
      </c>
    </row>
    <row r="12">
      <c r="A12" s="4" t="inlineStr">
        <is>
          <t>Granted | $ / shares</t>
        </is>
      </c>
      <c r="B12" s="9" t="n">
        <v>69.13</v>
      </c>
    </row>
    <row r="13">
      <c r="A13" s="4" t="inlineStr">
        <is>
          <t>Exercised | $ / shares</t>
        </is>
      </c>
      <c r="B13" s="9" t="n">
        <v>4.64</v>
      </c>
    </row>
    <row r="14">
      <c r="A14" s="4" t="inlineStr">
        <is>
          <t>Forfeitures | $ / shares</t>
        </is>
      </c>
      <c r="B14" s="9" t="n">
        <v>36.41</v>
      </c>
    </row>
    <row r="15">
      <c r="A15" s="4" t="inlineStr">
        <is>
          <t>Outstanding at March 31, 2022 | $ / shares</t>
        </is>
      </c>
      <c r="B15" s="9" t="n">
        <v>40.28</v>
      </c>
    </row>
    <row r="16">
      <c r="A16" s="4" t="inlineStr">
        <is>
          <t>Exercisable as of March 31, 2022 | $ / shares</t>
        </is>
      </c>
      <c r="B16" s="7" t="n">
        <v>15.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and Grant Plan - Summary of Restricted Stock Activity (Details) - Restricted Stock</t>
        </is>
      </c>
      <c r="B1" s="2" t="inlineStr">
        <is>
          <t>3 Months Ended</t>
        </is>
      </c>
    </row>
    <row r="2">
      <c r="B2" s="2" t="inlineStr">
        <is>
          <t>Mar. 31, 2022$ / sharesshares</t>
        </is>
      </c>
    </row>
    <row r="3">
      <c r="A3" s="3" t="inlineStr">
        <is>
          <t>Shares</t>
        </is>
      </c>
    </row>
    <row r="4">
      <c r="A4" s="4" t="inlineStr">
        <is>
          <t>Unvested as of December 31, 2021 | shares</t>
        </is>
      </c>
      <c r="B4" s="5" t="n">
        <v>1126206</v>
      </c>
    </row>
    <row r="5">
      <c r="A5" s="4" t="inlineStr">
        <is>
          <t>Issued | shares</t>
        </is>
      </c>
      <c r="B5" s="5" t="n">
        <v>711025</v>
      </c>
    </row>
    <row r="6">
      <c r="A6" s="4" t="inlineStr">
        <is>
          <t>Vested | shares</t>
        </is>
      </c>
      <c r="B6" s="5" t="n">
        <v>-283186</v>
      </c>
    </row>
    <row r="7">
      <c r="A7" s="4" t="inlineStr">
        <is>
          <t>Forfeited | shares</t>
        </is>
      </c>
      <c r="B7" s="5" t="n">
        <v>-11519</v>
      </c>
    </row>
    <row r="8">
      <c r="A8" s="4" t="inlineStr">
        <is>
          <t>Unvested as of March 31, 2022 | shares</t>
        </is>
      </c>
      <c r="B8" s="5" t="n">
        <v>1542526</v>
      </c>
    </row>
    <row r="9">
      <c r="A9" s="3" t="inlineStr">
        <is>
          <t>Weighted-average grant date fair value</t>
        </is>
      </c>
    </row>
    <row r="10">
      <c r="A10" s="4" t="inlineStr">
        <is>
          <t>Unvested as of December 31, 2021 | $ / shares</t>
        </is>
      </c>
      <c r="B10" s="7" t="n">
        <v>74.31999999999999</v>
      </c>
    </row>
    <row r="11">
      <c r="A11" s="4" t="inlineStr">
        <is>
          <t>Issued | $ / shares</t>
        </is>
      </c>
      <c r="B11" s="9" t="n">
        <v>57.3</v>
      </c>
    </row>
    <row r="12">
      <c r="A12" s="4" t="inlineStr">
        <is>
          <t>Vested | $ / shares</t>
        </is>
      </c>
      <c r="B12" s="9" t="n">
        <v>38.69</v>
      </c>
    </row>
    <row r="13">
      <c r="A13" s="4" t="inlineStr">
        <is>
          <t>Cancelled | $ / shares</t>
        </is>
      </c>
      <c r="B13" s="9" t="n">
        <v>86.15000000000001</v>
      </c>
    </row>
    <row r="14">
      <c r="A14" s="4" t="inlineStr">
        <is>
          <t>Unvested as of March 31, 2022 | $ / shares</t>
        </is>
      </c>
      <c r="B14" s="7" t="n">
        <v>72.93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excluded from computation of diluted net loss per share</t>
        </is>
      </c>
      <c r="B4" s="5" t="n">
        <v>8806929</v>
      </c>
      <c r="C4" s="5" t="n">
        <v>7496240</v>
      </c>
    </row>
    <row r="5">
      <c r="A5" s="4" t="inlineStr">
        <is>
          <t>Unvested Restricted Stock</t>
        </is>
      </c>
    </row>
    <row r="6">
      <c r="A6" s="3" t="inlineStr">
        <is>
          <t>Antidilutive Securities Excluded From Computation Of Earnings Per Share [Line Items]</t>
        </is>
      </c>
    </row>
    <row r="7">
      <c r="A7" s="4" t="inlineStr">
        <is>
          <t>Antidilutive shares excluded from computation of diluted net loss per share</t>
        </is>
      </c>
      <c r="B7" s="5" t="n">
        <v>1542526</v>
      </c>
      <c r="C7" s="5" t="n">
        <v>1388114</v>
      </c>
    </row>
    <row r="8">
      <c r="A8" s="4" t="inlineStr">
        <is>
          <t>Outstanding Options to Purchase Common Stock</t>
        </is>
      </c>
    </row>
    <row r="9">
      <c r="A9" s="3" t="inlineStr">
        <is>
          <t>Antidilutive Securities Excluded From Computation Of Earnings Per Share [Line Items]</t>
        </is>
      </c>
    </row>
    <row r="10">
      <c r="A10" s="4" t="inlineStr">
        <is>
          <t>Antidilutive shares excluded from computation of diluted net loss per share</t>
        </is>
      </c>
      <c r="B10" s="5" t="n">
        <v>7264403</v>
      </c>
      <c r="C10" s="5" t="n">
        <v>61081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69214</v>
      </c>
      <c r="C4" s="6" t="n">
        <v>-201560</v>
      </c>
    </row>
    <row r="5">
      <c r="A5" s="3" t="inlineStr">
        <is>
          <t>Denominator:</t>
        </is>
      </c>
    </row>
    <row r="6">
      <c r="A6" s="4" t="inlineStr">
        <is>
          <t>Weighted average common shares outstanding, basic</t>
        </is>
      </c>
      <c r="B6" s="5" t="n">
        <v>68703864</v>
      </c>
      <c r="C6" s="5" t="n">
        <v>60210120</v>
      </c>
    </row>
    <row r="7">
      <c r="A7" s="4" t="inlineStr">
        <is>
          <t>Weighted average common shares outstanding, diluted</t>
        </is>
      </c>
      <c r="B7" s="5" t="n">
        <v>68703864</v>
      </c>
      <c r="C7" s="5" t="n">
        <v>60210120</v>
      </c>
    </row>
    <row r="8">
      <c r="A8" s="4" t="inlineStr">
        <is>
          <t>Net loss per common share , basic</t>
        </is>
      </c>
      <c r="B8" s="7" t="n">
        <v>-1.01</v>
      </c>
      <c r="C8" s="7" t="n">
        <v>-3.35</v>
      </c>
    </row>
    <row r="9">
      <c r="A9" s="4" t="inlineStr">
        <is>
          <t>Net loss per common share , diluted</t>
        </is>
      </c>
      <c r="B9" s="7" t="n">
        <v>-1.01</v>
      </c>
      <c r="C9" s="7" t="n">
        <v>-3.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0" customWidth="1" min="3" max="3"/>
    <col width="34" customWidth="1" min="4" max="4"/>
    <col width="21" customWidth="1" min="5" max="5"/>
    <col width="21" customWidth="1" min="6" max="6"/>
  </cols>
  <sheetData>
    <row r="1">
      <c r="A1" s="1" t="inlineStr">
        <is>
          <t>Related Party Transactions - Additional Information (Details)</t>
        </is>
      </c>
      <c r="B1" s="2" t="inlineStr">
        <is>
          <t>1 Months Ended</t>
        </is>
      </c>
      <c r="D1" s="2" t="inlineStr">
        <is>
          <t>3 Months Ended</t>
        </is>
      </c>
      <c r="F1" s="2" t="inlineStr">
        <is>
          <t>6 Months Ended</t>
        </is>
      </c>
    </row>
    <row r="2">
      <c r="B2" s="2" t="inlineStr">
        <is>
          <t>Oct. 31, 2021USD ($)ft²</t>
        </is>
      </c>
      <c r="C2" s="2" t="inlineStr">
        <is>
          <t>Jun. 30, 2021shares</t>
        </is>
      </c>
      <c r="D2" s="2" t="inlineStr">
        <is>
          <t>Mar. 31, 2022USD ($)Foundershares</t>
        </is>
      </c>
      <c r="E2" s="2" t="inlineStr">
        <is>
          <t>Mar. 31, 2021USD ($)</t>
        </is>
      </c>
      <c r="F2" s="2" t="inlineStr">
        <is>
          <t>Mar. 31, 2021USD ($)</t>
        </is>
      </c>
    </row>
    <row r="3">
      <c r="A3" s="3" t="inlineStr">
        <is>
          <t>Related Party Transaction [Line Items]</t>
        </is>
      </c>
    </row>
    <row r="4">
      <c r="A4" s="4" t="inlineStr">
        <is>
          <t>Number of founder shareholders | Founder</t>
        </is>
      </c>
      <c r="D4" s="5" t="n">
        <v>3</v>
      </c>
    </row>
    <row r="5">
      <c r="A5" s="4" t="inlineStr">
        <is>
          <t>Sublease income</t>
        </is>
      </c>
      <c r="D5" s="6" t="n">
        <v>331000</v>
      </c>
      <c r="E5" s="6" t="n">
        <v>0</v>
      </c>
    </row>
    <row r="6">
      <c r="A6" s="4" t="inlineStr">
        <is>
          <t>Office and Laboratory Space</t>
        </is>
      </c>
    </row>
    <row r="7">
      <c r="A7" s="3" t="inlineStr">
        <is>
          <t>Related Party Transaction [Line Items]</t>
        </is>
      </c>
    </row>
    <row r="8">
      <c r="A8" s="4" t="inlineStr">
        <is>
          <t>Operating lease term</t>
        </is>
      </c>
      <c r="C8" s="4" t="inlineStr">
        <is>
          <t>12 years</t>
        </is>
      </c>
    </row>
    <row r="9">
      <c r="A9" s="4" t="inlineStr">
        <is>
          <t>Founder Shareholders | Scientific Consulting and Other Expenses</t>
        </is>
      </c>
    </row>
    <row r="10">
      <c r="A10" s="3" t="inlineStr">
        <is>
          <t>Related Party Transaction [Line Items]</t>
        </is>
      </c>
    </row>
    <row r="11">
      <c r="A11" s="4" t="inlineStr">
        <is>
          <t>Payments received from (made to) related parties</t>
        </is>
      </c>
      <c r="D11" s="5" t="n">
        <v>-100000</v>
      </c>
      <c r="E11" s="5" t="n">
        <v>-100000</v>
      </c>
    </row>
    <row r="12">
      <c r="A12" s="4" t="inlineStr">
        <is>
          <t>Verve Therapeutics, Inc.</t>
        </is>
      </c>
    </row>
    <row r="13">
      <c r="A13" s="3" t="inlineStr">
        <is>
          <t>Related Party Transaction [Line Items]</t>
        </is>
      </c>
    </row>
    <row r="14">
      <c r="A14" s="4" t="inlineStr">
        <is>
          <t>Equity securities</t>
        </is>
      </c>
      <c r="D14" s="5" t="n">
        <v>12500000</v>
      </c>
    </row>
    <row r="15">
      <c r="A15" s="4" t="inlineStr">
        <is>
          <t>Other expense</t>
        </is>
      </c>
      <c r="D15" s="5" t="n">
        <v>7700000</v>
      </c>
    </row>
    <row r="16">
      <c r="A16" s="4" t="inlineStr">
        <is>
          <t>Other income</t>
        </is>
      </c>
      <c r="E16" s="5" t="n">
        <v>1000000</v>
      </c>
    </row>
    <row r="17">
      <c r="A17" s="4" t="inlineStr">
        <is>
          <t>Verve Therapeutics, Inc. | Office and Laboratory Space</t>
        </is>
      </c>
    </row>
    <row r="18">
      <c r="A18" s="3" t="inlineStr">
        <is>
          <t>Related Party Transaction [Line Items]</t>
        </is>
      </c>
    </row>
    <row r="19">
      <c r="A19" s="4" t="inlineStr">
        <is>
          <t>Sublease area of rented space | ft²</t>
        </is>
      </c>
      <c r="B19" s="5" t="n">
        <v>12000</v>
      </c>
    </row>
    <row r="20">
      <c r="A20" s="4" t="inlineStr">
        <is>
          <t>Operating lease term</t>
        </is>
      </c>
      <c r="B20" s="4" t="inlineStr">
        <is>
          <t>1 year</t>
        </is>
      </c>
    </row>
    <row r="21">
      <c r="A21" s="4" t="inlineStr">
        <is>
          <t>Sublease, commencement month and year</t>
        </is>
      </c>
      <c r="B21" s="4" t="inlineStr">
        <is>
          <t>2021-12</t>
        </is>
      </c>
    </row>
    <row r="22">
      <c r="A22" s="4" t="inlineStr">
        <is>
          <t>Rental payment over term of sublease</t>
        </is>
      </c>
      <c r="B22" s="6" t="n">
        <v>1400000</v>
      </c>
    </row>
    <row r="23">
      <c r="A23" s="4" t="inlineStr">
        <is>
          <t>Sublease income</t>
        </is>
      </c>
      <c r="D23" s="6" t="n">
        <v>300000</v>
      </c>
    </row>
    <row r="24">
      <c r="A24" s="4" t="inlineStr">
        <is>
          <t>Verve Therapeutics, Inc. | Common Stock</t>
        </is>
      </c>
    </row>
    <row r="25">
      <c r="A25" s="3" t="inlineStr">
        <is>
          <t>Related Party Transaction [Line Items]</t>
        </is>
      </c>
    </row>
    <row r="26">
      <c r="A26" s="4" t="inlineStr">
        <is>
          <t>Number of shares purchased under equity method | shares</t>
        </is>
      </c>
      <c r="C26" s="5" t="n">
        <v>546970</v>
      </c>
      <c r="D26" s="5" t="n">
        <v>546970</v>
      </c>
    </row>
    <row r="27">
      <c r="A27" s="4" t="inlineStr">
        <is>
          <t>Verve Therapeutics, Inc. | Research and Development Expense</t>
        </is>
      </c>
    </row>
    <row r="28">
      <c r="A28" s="3" t="inlineStr">
        <is>
          <t>Related Party Transaction [Line Items]</t>
        </is>
      </c>
    </row>
    <row r="29">
      <c r="A29" s="4" t="inlineStr">
        <is>
          <t>Purchases from related party</t>
        </is>
      </c>
      <c r="D29" s="6" t="n">
        <v>0</v>
      </c>
      <c r="E29" s="6" t="n">
        <v>200000</v>
      </c>
    </row>
    <row r="30">
      <c r="A30" s="4" t="inlineStr">
        <is>
          <t>Reimbursed Costs | Prime Agreement | Interest and Other Income (Expense), Net | Prime Medicine Inc | Monthly Fee</t>
        </is>
      </c>
    </row>
    <row r="31">
      <c r="A31" s="3" t="inlineStr">
        <is>
          <t>Related Party Transaction [Line Items]</t>
        </is>
      </c>
    </row>
    <row r="32">
      <c r="A32" s="4" t="inlineStr">
        <is>
          <t>Income from related party</t>
        </is>
      </c>
      <c r="F32" s="6" t="n">
        <v>3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69214</v>
      </c>
      <c r="C4" s="6" t="n">
        <v>-201560</v>
      </c>
    </row>
    <row r="5">
      <c r="A5" s="3" t="inlineStr">
        <is>
          <t>Adjustments to reconcile net loss to net cash used in operating activities:</t>
        </is>
      </c>
    </row>
    <row r="6">
      <c r="A6" s="4" t="inlineStr">
        <is>
          <t>Depreciation and amortization</t>
        </is>
      </c>
      <c r="B6" s="5" t="n">
        <v>3312</v>
      </c>
      <c r="C6" s="5" t="n">
        <v>1398</v>
      </c>
    </row>
    <row r="7">
      <c r="A7" s="4" t="inlineStr">
        <is>
          <t>Amortization of investment discount (premiums)</t>
        </is>
      </c>
      <c r="B7" s="5" t="n">
        <v>-390</v>
      </c>
      <c r="C7" s="5" t="n">
        <v>15</v>
      </c>
    </row>
    <row r="8">
      <c r="A8" s="4" t="inlineStr">
        <is>
          <t>In-process research and development charge</t>
        </is>
      </c>
      <c r="C8" s="5" t="n">
        <v>154953</v>
      </c>
    </row>
    <row r="9">
      <c r="A9" s="4" t="inlineStr">
        <is>
          <t>Stock-based compensation expense</t>
        </is>
      </c>
      <c r="B9" s="5" t="n">
        <v>18035</v>
      </c>
      <c r="C9" s="5" t="n">
        <v>4648</v>
      </c>
    </row>
    <row r="10">
      <c r="A10" s="4" t="inlineStr">
        <is>
          <t>Change in operating lease right-of-use assets</t>
        </is>
      </c>
      <c r="B10" s="5" t="n">
        <v>1997</v>
      </c>
      <c r="C10" s="5" t="n">
        <v>2359</v>
      </c>
    </row>
    <row r="11">
      <c r="A11" s="4" t="inlineStr">
        <is>
          <t>Change in fair value of derivative liabilities</t>
        </is>
      </c>
      <c r="B11" s="5" t="n">
        <v>-13600</v>
      </c>
      <c r="C11" s="5" t="n">
        <v>1900</v>
      </c>
    </row>
    <row r="12">
      <c r="A12" s="4" t="inlineStr">
        <is>
          <t>Change in fair value of contingent consideration liabilities</t>
        </is>
      </c>
      <c r="B12" s="5" t="n">
        <v>-452</v>
      </c>
      <c r="C12" s="5" t="n">
        <v>305</v>
      </c>
    </row>
    <row r="13">
      <c r="A13" s="4" t="inlineStr">
        <is>
          <t>Change in fair value of non-controlling equity investments</t>
        </is>
      </c>
      <c r="B13" s="5" t="n">
        <v>7685</v>
      </c>
      <c r="C13" s="5" t="n">
        <v>-1039</v>
      </c>
    </row>
    <row r="14">
      <c r="A14" s="4" t="inlineStr">
        <is>
          <t>Other</t>
        </is>
      </c>
      <c r="B14" s="5" t="n">
        <v>3</v>
      </c>
      <c r="C14" s="5" t="n">
        <v>63</v>
      </c>
    </row>
    <row r="15">
      <c r="A15" s="3" t="inlineStr">
        <is>
          <t>Changes in operating assets and liabilities:</t>
        </is>
      </c>
    </row>
    <row r="16">
      <c r="A16" s="4" t="inlineStr">
        <is>
          <t>Prepaid expenses and other current assets</t>
        </is>
      </c>
      <c r="B16" s="5" t="n">
        <v>-9185</v>
      </c>
      <c r="C16" s="5" t="n">
        <v>-2365</v>
      </c>
    </row>
    <row r="17">
      <c r="A17" s="4" t="inlineStr">
        <is>
          <t>Other long-term assets</t>
        </is>
      </c>
      <c r="C17" s="5" t="n">
        <v>-185</v>
      </c>
    </row>
    <row r="18">
      <c r="A18" s="4" t="inlineStr">
        <is>
          <t>Accounts payable</t>
        </is>
      </c>
      <c r="B18" s="5" t="n">
        <v>-1252</v>
      </c>
      <c r="C18" s="5" t="n">
        <v>-666</v>
      </c>
    </row>
    <row r="19">
      <c r="A19" s="4" t="inlineStr">
        <is>
          <t>Accrued expenses and other liabilities</t>
        </is>
      </c>
      <c r="B19" s="5" t="n">
        <v>-16533</v>
      </c>
      <c r="C19" s="5" t="n">
        <v>-4458</v>
      </c>
    </row>
    <row r="20">
      <c r="A20" s="4" t="inlineStr">
        <is>
          <t>Operating lease liabilities</t>
        </is>
      </c>
      <c r="B20" s="5" t="n">
        <v>-1780</v>
      </c>
      <c r="C20" s="5" t="n">
        <v>6111</v>
      </c>
    </row>
    <row r="21">
      <c r="A21" s="4" t="inlineStr">
        <is>
          <t>Collaboration receivable</t>
        </is>
      </c>
      <c r="B21" s="5" t="n">
        <v>300000</v>
      </c>
    </row>
    <row r="22">
      <c r="A22" s="4" t="inlineStr">
        <is>
          <t>Deferred revenue</t>
        </is>
      </c>
      <c r="B22" s="5" t="n">
        <v>-8432</v>
      </c>
      <c r="C22" s="5" t="n">
        <v>-6</v>
      </c>
    </row>
    <row r="23">
      <c r="A23" s="4" t="inlineStr">
        <is>
          <t>Other long-term liabilities</t>
        </is>
      </c>
      <c r="B23" s="5" t="n">
        <v>8296</v>
      </c>
      <c r="C23" s="5" t="n">
        <v>-51</v>
      </c>
    </row>
    <row r="24">
      <c r="A24" s="4" t="inlineStr">
        <is>
          <t>Net cash provided by (used in) operating activities</t>
        </is>
      </c>
      <c r="B24" s="5" t="n">
        <v>218490</v>
      </c>
      <c r="C24" s="5" t="n">
        <v>-38578</v>
      </c>
    </row>
    <row r="25">
      <c r="A25" s="3" t="inlineStr">
        <is>
          <t>Investing activities</t>
        </is>
      </c>
    </row>
    <row r="26">
      <c r="A26" s="4" t="inlineStr">
        <is>
          <t>Purchases of property and equipment</t>
        </is>
      </c>
      <c r="B26" s="5" t="n">
        <v>-7259</v>
      </c>
      <c r="C26" s="5" t="n">
        <v>-11478</v>
      </c>
    </row>
    <row r="27">
      <c r="A27" s="4" t="inlineStr">
        <is>
          <t>Purchases of marketable securities</t>
        </is>
      </c>
      <c r="B27" s="5" t="n">
        <v>-690390</v>
      </c>
      <c r="C27" s="5" t="n">
        <v>-289218</v>
      </c>
    </row>
    <row r="28">
      <c r="A28" s="4" t="inlineStr">
        <is>
          <t>Maturities of marketable securities</t>
        </is>
      </c>
      <c r="B28" s="5" t="n">
        <v>160310</v>
      </c>
      <c r="C28" s="5" t="n">
        <v>20450</v>
      </c>
    </row>
    <row r="29">
      <c r="A29" s="4" t="inlineStr">
        <is>
          <t>Net cash acquired from Guide</t>
        </is>
      </c>
      <c r="C29" s="5" t="n">
        <v>620</v>
      </c>
    </row>
    <row r="30">
      <c r="A30" s="4" t="inlineStr">
        <is>
          <t>Net cash used in investing activities</t>
        </is>
      </c>
      <c r="B30" s="5" t="n">
        <v>-537339</v>
      </c>
      <c r="C30" s="5" t="n">
        <v>-279626</v>
      </c>
    </row>
    <row r="31">
      <c r="A31" s="3" t="inlineStr">
        <is>
          <t>Financing activities</t>
        </is>
      </c>
    </row>
    <row r="32">
      <c r="A32" s="4" t="inlineStr">
        <is>
          <t>Proceeds from issuance of common shares, net of commissions</t>
        </is>
      </c>
      <c r="B32" s="5" t="n">
        <v>54003</v>
      </c>
      <c r="C32" s="5" t="n">
        <v>260000</v>
      </c>
    </row>
    <row r="33">
      <c r="A33" s="4" t="inlineStr">
        <is>
          <t>Proceeds from issuances of stock under ESPP</t>
        </is>
      </c>
      <c r="B33" s="5" t="n">
        <v>1412</v>
      </c>
    </row>
    <row r="34">
      <c r="A34" s="4" t="inlineStr">
        <is>
          <t>Payment of equity offering costs</t>
        </is>
      </c>
      <c r="B34" s="5" t="n">
        <v>-6</v>
      </c>
      <c r="C34" s="5" t="n">
        <v>-7955</v>
      </c>
    </row>
    <row r="35">
      <c r="A35" s="4" t="inlineStr">
        <is>
          <t>Repayment of equipment financings</t>
        </is>
      </c>
      <c r="B35" s="5" t="n">
        <v>-553</v>
      </c>
      <c r="C35" s="5" t="n">
        <v>-529</v>
      </c>
    </row>
    <row r="36">
      <c r="A36" s="4" t="inlineStr">
        <is>
          <t>Proceeds from exercise of stock options</t>
        </is>
      </c>
      <c r="B36" s="5" t="n">
        <v>820</v>
      </c>
      <c r="C36" s="5" t="n">
        <v>1758</v>
      </c>
    </row>
    <row r="37">
      <c r="A37" s="4" t="inlineStr">
        <is>
          <t>Net cash provided by financing activities</t>
        </is>
      </c>
      <c r="B37" s="5" t="n">
        <v>55676</v>
      </c>
      <c r="C37" s="5" t="n">
        <v>253274</v>
      </c>
    </row>
    <row r="38">
      <c r="A38" s="4" t="inlineStr">
        <is>
          <t>Net change in cash, cash equivalents and restricted cash</t>
        </is>
      </c>
      <c r="B38" s="5" t="n">
        <v>-263173</v>
      </c>
      <c r="C38" s="5" t="n">
        <v>-64930</v>
      </c>
    </row>
    <row r="39">
      <c r="A39" s="4" t="inlineStr">
        <is>
          <t>Cash, cash equivalents and restricted cash—beginning of period</t>
        </is>
      </c>
      <c r="B39" s="5" t="n">
        <v>572740</v>
      </c>
      <c r="C39" s="5" t="n">
        <v>177011</v>
      </c>
    </row>
    <row r="40">
      <c r="A40" s="4" t="inlineStr">
        <is>
          <t>Cash, cash equivalents and restricted cash—end of period</t>
        </is>
      </c>
      <c r="B40" s="5" t="n">
        <v>309567</v>
      </c>
      <c r="C40" s="5" t="n">
        <v>112081</v>
      </c>
    </row>
    <row r="41">
      <c r="A41" s="3" t="inlineStr">
        <is>
          <t>Supplemental disclosure of cash flow information:</t>
        </is>
      </c>
    </row>
    <row r="42">
      <c r="A42" s="4" t="inlineStr">
        <is>
          <t>Cash paid for interest</t>
        </is>
      </c>
      <c r="B42" s="5" t="n">
        <v>113</v>
      </c>
      <c r="C42" s="5" t="n">
        <v>159</v>
      </c>
    </row>
    <row r="43">
      <c r="A43" s="3" t="inlineStr">
        <is>
          <t>Supplemental disclosure of noncash investing and financing activities:</t>
        </is>
      </c>
    </row>
    <row r="44">
      <c r="A44" s="4" t="inlineStr">
        <is>
          <t>Property and equipment additions in accounts payable and accrued expenses</t>
        </is>
      </c>
      <c r="B44" s="5" t="n">
        <v>15306</v>
      </c>
      <c r="C44" s="5" t="n">
        <v>6671</v>
      </c>
    </row>
    <row r="45">
      <c r="A45" s="4" t="inlineStr">
        <is>
          <t>Operating lease liabilities arising from obtaining right-of-use assets</t>
        </is>
      </c>
      <c r="B45" s="5" t="n">
        <v>4822</v>
      </c>
      <c r="C45" s="5" t="n">
        <v>23366</v>
      </c>
    </row>
    <row r="46">
      <c r="A46" s="4" t="inlineStr">
        <is>
          <t>Equity issuance costs in accounts payable and accrued expenses</t>
        </is>
      </c>
      <c r="B46" s="6" t="n">
        <v>67</v>
      </c>
      <c r="C46" s="5" t="n">
        <v>250</v>
      </c>
    </row>
    <row r="47">
      <c r="A47" s="4" t="inlineStr">
        <is>
          <t>Contingent consideration liabilities assumed in asset acquisition</t>
        </is>
      </c>
      <c r="C47" s="5" t="n">
        <v>36513</v>
      </c>
    </row>
    <row r="48">
      <c r="A48" s="4" t="inlineStr">
        <is>
          <t>Fair value of equity instruments issued in connection with asset acquisition</t>
        </is>
      </c>
      <c r="C48" s="6" t="n">
        <v>120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ization Beam Therapeutics Inc., which we refer to herein as the “Company” or “Beam,” is a biotechnology company committed to establishing the leading, fully integrated platform for precision genetic medicines. Beam’s vision is to provide life-long cures to patients suffering from genetic diseases. The Company was incorporated on January 25, 2017 as a Delaware corporation and began operations in July 2017. Its principal offices are in Cambridge, Massachusetts. Liquidity and capital resources Since its inception, the Company has devoted substantially all of its resources to building its base editing platform and advancing development of its portfolio of programs, establishing and protecting its intellectual property, conducting research and development activities, making arrangements to conduct manufacturing activities with contract manufacturing organizations, research and development costs including preclinical studies and IND-enabling studies, organizing and staffing the Company, maintaining its facilities and new facility build-outs, business planning, raising capital and providing general and administrative support for these operations. The Company is also in the process of developing internal manufacturing capabilitie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In April 2021, the Company entered into an at the market, or ATM, sales agreement, or the Sales Agreement, with Jefferies LLC, or Jefferies, pursuant to which the Company was entitled to offer and sell, from time to time at prevailing market prices, shares of the Company’s common stock having aggregate gross proceeds of up to $ 300.0 million. The Company agreed to pay Jefferies a commission of up to 3.0 % of the aggregate gross sale proceeds of any shares sold by Jefferies under the Sales Agreement. Between April and July 2021, the Company sold 2,908,009 shares of its common stock under the Sales Agreement at an average price of $ 103.16 per share for aggregate gross proceeds of $ 300.0 million, before deducting commissions and offering expenses payable by the Company. In July 2021, the Company and Jefferies entered into an amendment to the Sales Agreement to provide for an increase in the aggregate offering amount under the Sales Agr eement, such that as of July 7, 2021, the Company may offer and sell shares of common stock having an aggregate offering price of an additional $ 500.0 million. As of March 31, 2022, the Company has sold 2,873,956 additional shares of its common stock under the amended Sales Agreement at an average price of $ 92.71 per share for aggregate gross proceeds of $ 266.5 million, before deducting commissions and offering expenses payable by the Company. Since its inception, the Company has incurred substantial losses and had an accumulated deficit of $ 837.5 million as of March 31, 2022. The Company expects to generate operating losses and negative operating cash flows for the foreseeable future. The Company expects that its cash, cash equivalents, and marketable securities as of March 31, 2022 of $ 1.2 billion will be sufficient to fund its operations for at least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COVID-19-related significant risks and uncertainties With the ongoing concerns related to the COVID-19 pandemic, the Company has maintained its business continuity plans to address and mitigate the impact of the COVID-19 pandemic on its business. In March 2020, to protect the health of its employees, and their families and communities, the Company restricted access to its offices to personnel who performed critical activities that must be completed on-site, limited the number of such personnel that could be present at its facilities at any one time, and requested that most of its employees work remotely. In May 2021, as certain states eased restrictions, the Company established new protocols to better allow its full laboratory staff access to the Company’s facilities. These protocols included several shifts working over a seven-day-week protocol. In June 2021, as certain states continued to ease restrictions, the Company started to allow its entire workforce the ability to work on-site at the Company’s facilities, with fewer restrictions, particularly for vaccinated employees. The Company expects to continue incurring additional costs to ensure it adheres to the guidelines instituted by the Centers for Disease Control and Prevention and to provide a safe working environment to its onsite employees. The extent to which the COVID-19 pandemic impacts the Company’s business, its corporate development objectives, results of operations and financial condition,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Disruptions to the global economy and supply chain, disruption of global healthcare systems, and other significant impacts of the COVID-19 pandemic could have a material adverse effect on the Company’s business, financial condition, results of operations and growth prospects. While the COVID-19 pandemic did not significantly impact the Company’s business or results of operations during the three months ended March 31, 2022 , the length and extent of the pandemic, its consequences, and containment efforts will determine the future impact on the Company’s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 ummary of significant accounting policies The Company’s significant accounting policies are disclosed in the audited consolidated financial statements for the year ended December 31, 2021, and notes thereto, which are included in the Company’s Annual Report on Form 10-K that was filed with the Securities and Exchange Commission on February 28, 2022, or the 2021 Form 10-K. Since the date of those financial statements, there have been no material changes to Beam’s significant accounting policies. 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Principles of consolidation The accompanying condensed consolidated financial statements include the results of operation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incremental borrowing rate used in the calculation of lease liabilities, research and development expenses, stock-based compensation, contingent consideration liabilities, success payments and certain judgements regarding revenue recognition. Actual results could differ from these estimates. 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densed consolidated balance sheets to the total of the amounts shown in the condensed consolidated statements of cash flows (in thousands):
March 31, March 31,
Cash and cash equivalents $ 296,821 $ 97,241
Restricted cash 12,746 14,840
Total cash, cash equivalents, and restricted cash $ 309,567 $ 112,0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32:57Z</dcterms:created>
  <dcterms:modified xmlns:dcterms="http://purl.org/dc/terms/" xmlns:xsi="http://www.w3.org/2001/XMLSchema-instance" xsi:type="dcterms:W3CDTF">2022-05-09T11:32:57Z</dcterms:modified>
</cp:coreProperties>
</file>